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Business Combinations and Asset" sheetId="11" state="visible" r:id="rId11"/>
    <sheet xmlns:r="http://schemas.openxmlformats.org/officeDocument/2006/relationships" name="Fair Value of Financial Instrum" sheetId="12" state="visible" r:id="rId12"/>
    <sheet xmlns:r="http://schemas.openxmlformats.org/officeDocument/2006/relationships" name="Property, Plant and Equipment" sheetId="13" state="visible" r:id="rId13"/>
    <sheet xmlns:r="http://schemas.openxmlformats.org/officeDocument/2006/relationships" name="Derivative Instruments and Hedg" sheetId="14" state="visible" r:id="rId14"/>
    <sheet xmlns:r="http://schemas.openxmlformats.org/officeDocument/2006/relationships" name="Goodwill and Intangible Assets " sheetId="15" state="visible" r:id="rId15"/>
    <sheet xmlns:r="http://schemas.openxmlformats.org/officeDocument/2006/relationships" name="Notes and Other Debt"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Revenues (Tables)" sheetId="23" state="visible" r:id="rId23"/>
    <sheet xmlns:r="http://schemas.openxmlformats.org/officeDocument/2006/relationships" name="Business Combinations and Ass24" sheetId="24" state="visible" r:id="rId24"/>
    <sheet xmlns:r="http://schemas.openxmlformats.org/officeDocument/2006/relationships" name="Fair Value of Financial Instr25" sheetId="25" state="visible" r:id="rId25"/>
    <sheet xmlns:r="http://schemas.openxmlformats.org/officeDocument/2006/relationships" name="Property, Plant and Equipment (" sheetId="26" state="visible" r:id="rId26"/>
    <sheet xmlns:r="http://schemas.openxmlformats.org/officeDocument/2006/relationships" name="Derivative Instruments and He27" sheetId="27" state="visible" r:id="rId27"/>
    <sheet xmlns:r="http://schemas.openxmlformats.org/officeDocument/2006/relationships" name="Goodwill and Intangible Asset28" sheetId="28" state="visible" r:id="rId28"/>
    <sheet xmlns:r="http://schemas.openxmlformats.org/officeDocument/2006/relationships" name="Notes and Other Debt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umulated Other Comprehensi32" sheetId="32" state="visible" r:id="rId32"/>
    <sheet xmlns:r="http://schemas.openxmlformats.org/officeDocument/2006/relationships" name="Organization and Description 33" sheetId="33" state="visible" r:id="rId33"/>
    <sheet xmlns:r="http://schemas.openxmlformats.org/officeDocument/2006/relationships" name="Basis of Presentation and Sum34" sheetId="34" state="visible" r:id="rId34"/>
    <sheet xmlns:r="http://schemas.openxmlformats.org/officeDocument/2006/relationships" name="Revenues - Additional Informati" sheetId="35" state="visible" r:id="rId35"/>
    <sheet xmlns:r="http://schemas.openxmlformats.org/officeDocument/2006/relationships" name="Revenues - Revenues Disaggregat" sheetId="36" state="visible" r:id="rId36"/>
    <sheet xmlns:r="http://schemas.openxmlformats.org/officeDocument/2006/relationships" name="Revenues - Schedule of Contract" sheetId="37" state="visible" r:id="rId37"/>
    <sheet xmlns:r="http://schemas.openxmlformats.org/officeDocument/2006/relationships" name="Business Combinations and Ass38" sheetId="38" state="visible" r:id="rId38"/>
    <sheet xmlns:r="http://schemas.openxmlformats.org/officeDocument/2006/relationships" name="Business Combinations and Ass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Notes and Other Debt - Schedule" sheetId="51" state="visible" r:id="rId51"/>
    <sheet xmlns:r="http://schemas.openxmlformats.org/officeDocument/2006/relationships" name="Notes and Other Debt - Schedu52" sheetId="52" state="visible" r:id="rId52"/>
    <sheet xmlns:r="http://schemas.openxmlformats.org/officeDocument/2006/relationships" name="Notes and Other Debt - Addition" sheetId="53" state="visible" r:id="rId53"/>
    <sheet xmlns:r="http://schemas.openxmlformats.org/officeDocument/2006/relationships" name="Earnings Per Share - Additional" sheetId="54" state="visible" r:id="rId54"/>
    <sheet xmlns:r="http://schemas.openxmlformats.org/officeDocument/2006/relationships" name="Earnings Per Share - Schedule o"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egment Information - Summary o" sheetId="58" state="visible" r:id="rId58"/>
    <sheet xmlns:r="http://schemas.openxmlformats.org/officeDocument/2006/relationships" name="Commitments and Contingencies -" sheetId="59" state="visible" r:id="rId59"/>
    <sheet xmlns:r="http://schemas.openxmlformats.org/officeDocument/2006/relationships" name="Accumulated Other Comprehensi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UNIT</t>
  </si>
  <si>
    <t>Entity Registrant Name</t>
  </si>
  <si>
    <t>Uniti Group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Assets:</t>
  </si>
  <si>
    <t>Property, plant and equipment, net</t>
  </si>
  <si>
    <t>Cash and cash equivalents</t>
  </si>
  <si>
    <t>Accounts receivable, net</t>
  </si>
  <si>
    <t>Goodwill</t>
  </si>
  <si>
    <t>Intangible assets, net</t>
  </si>
  <si>
    <t>Straight-line revenue receivable</t>
  </si>
  <si>
    <t>Derivative asset</t>
  </si>
  <si>
    <t>Other assets</t>
  </si>
  <si>
    <t>Total Assets</t>
  </si>
  <si>
    <t>Liabilities:</t>
  </si>
  <si>
    <t>Accounts payable, accrued expenses and other liabilities</t>
  </si>
  <si>
    <t>Accrued interest payable</t>
  </si>
  <si>
    <t>Deferred revenue</t>
  </si>
  <si>
    <t>Dividends payable</t>
  </si>
  <si>
    <t>Deferred income taxes</t>
  </si>
  <si>
    <t>Capital lease obligations</t>
  </si>
  <si>
    <t>Contingent consideration</t>
  </si>
  <si>
    <t>Notes and other debt, net</t>
  </si>
  <si>
    <t>Total liabilities</t>
  </si>
  <si>
    <t>Commitments and contingencies (Note 12)</t>
  </si>
  <si>
    <t xml:space="preserve"> </t>
  </si>
  <si>
    <t>Shareholders' Deficit:</t>
  </si>
  <si>
    <t>Preferred stock, $0.0001 par value, 50,000 shares authorized, no shares issued and outstanding</t>
  </si>
  <si>
    <t>Common stock, $0.0001 par value, 500,000 shares authorized, issued and outstanding: 174,970 shares at March 31, 2018 and 174,852 at December 31, 2017</t>
  </si>
  <si>
    <t>Additional paid-in capital</t>
  </si>
  <si>
    <t>Accumulated other comprehensive income</t>
  </si>
  <si>
    <t>Distributions in excess of accumulated earnings</t>
  </si>
  <si>
    <t>Total Uniti shareholders' deficit</t>
  </si>
  <si>
    <t>Noncontrolling interests - operating partnership units</t>
  </si>
  <si>
    <t>Total shareholders' deficit</t>
  </si>
  <si>
    <t>Total Liabilities, Convertible Preferred Stock, and Shareholders' Deficit</t>
  </si>
  <si>
    <t>Series A Convertible Preferred Stock</t>
  </si>
  <si>
    <t>Convertible preferred stock, Series A, $0.0001 par value, 88 shares authorized, issued and outstanding, $87,500 liquidation value</t>
  </si>
  <si>
    <t>Condensed Consolidated Balance Sheets (Parenthetical) (unaudited)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densed Consolidated Statements of Income (unaudited) - USD ($) shares in Thousands, $ in Thousands</t>
  </si>
  <si>
    <t>Mar. 31, 2017</t>
  </si>
  <si>
    <t>Revenues:</t>
  </si>
  <si>
    <t>Total revenues</t>
  </si>
  <si>
    <t>Costs and Expenses:</t>
  </si>
  <si>
    <t>Interest expense</t>
  </si>
  <si>
    <t>Depreciation and amortization</t>
  </si>
  <si>
    <t>General and administrative expense</t>
  </si>
  <si>
    <t>Operating expense (exclusive of depreciation and amortization)</t>
  </si>
  <si>
    <t>Transaction related costs</t>
  </si>
  <si>
    <t>Other (income) expense</t>
  </si>
  <si>
    <t>Total costs and expenses</t>
  </si>
  <si>
    <t>Income (loss) before income taxes</t>
  </si>
  <si>
    <t>Income tax benefit</t>
  </si>
  <si>
    <t>Net income (loss)</t>
  </si>
  <si>
    <t>Net income attributable to noncontrolling interests</t>
  </si>
  <si>
    <t>Net income (loss) available to shareholders</t>
  </si>
  <si>
    <t>Participating securities' share in earnings</t>
  </si>
  <si>
    <t>Dividends declared on convertible preferred stock</t>
  </si>
  <si>
    <t>Amortization of discount on convertible preferred stock</t>
  </si>
  <si>
    <t>Net loss attributable to common shareholders</t>
  </si>
  <si>
    <t>Earnings (loss) per common share:</t>
  </si>
  <si>
    <t>Basic</t>
  </si>
  <si>
    <t>Diluted</t>
  </si>
  <si>
    <t>Weighted-average number of common shares outstanding:</t>
  </si>
  <si>
    <t>Dividends declared per common share</t>
  </si>
  <si>
    <t>Leasing</t>
  </si>
  <si>
    <t>Fiber Infrastructure</t>
  </si>
  <si>
    <t>Tower</t>
  </si>
  <si>
    <t>Consumer CLEC</t>
  </si>
  <si>
    <t>Condensed Consolidated Statements of Comprehensive Income (Loss) (unaudited) - USD ($) $ in Thousands</t>
  </si>
  <si>
    <t>Statement Of Income And Comprehensive Income [Abstract]</t>
  </si>
  <si>
    <t>Other comprehensive income:</t>
  </si>
  <si>
    <t>Unrealized gain on derivative contracts</t>
  </si>
  <si>
    <t>Changes in foreign currency translation</t>
  </si>
  <si>
    <t>Other comprehensive income</t>
  </si>
  <si>
    <t>Comprehensive income (loss)</t>
  </si>
  <si>
    <t>Comprehensive income attributable to noncontrolling interest</t>
  </si>
  <si>
    <t>Comprehensive income (loss) attributable to common shareholders</t>
  </si>
  <si>
    <t>Condensed Consolidated Statements of Shareholders' Deficit (unaudited) - USD ($) $ in Thousands</t>
  </si>
  <si>
    <t>Total</t>
  </si>
  <si>
    <t>Common Stock</t>
  </si>
  <si>
    <t>Additional Paid-in Capital</t>
  </si>
  <si>
    <t>Accumulated Other Comprehensive Income (Loss)</t>
  </si>
  <si>
    <t>Distributions in Excess of Accumulated Earnings</t>
  </si>
  <si>
    <t>Noncontrolling Interest</t>
  </si>
  <si>
    <t>Beginning balance, value at Dec. 31, 2016</t>
  </si>
  <si>
    <t>Beginning balance, shares at Dec. 31, 2016</t>
  </si>
  <si>
    <t>Common stock dividends</t>
  </si>
  <si>
    <t>Convertible preferred stock dividends</t>
  </si>
  <si>
    <t>Equity issuance cost</t>
  </si>
  <si>
    <t>Net share settlement</t>
  </si>
  <si>
    <t>Stock-based compensation</t>
  </si>
  <si>
    <t>Stock-based compensation, shares</t>
  </si>
  <si>
    <t>Ending balance, value at Mar. 31, 2017</t>
  </si>
  <si>
    <t>Ending balance, shares at Mar. 31, 2017</t>
  </si>
  <si>
    <t>Beginning balance, value at Dec. 31, 2017</t>
  </si>
  <si>
    <t>Beginning balance, shares at Dec. 31, 2017</t>
  </si>
  <si>
    <t>Distributions to noncontrolling interest</t>
  </si>
  <si>
    <t>Impact of change in accounting standard</t>
  </si>
  <si>
    <t>Ending balance, value at Mar. 31, 2018</t>
  </si>
  <si>
    <t>Ending balance, shares at Mar. 31, 2018</t>
  </si>
  <si>
    <t>Condensed Consolidated Statements of Cash Flows (unaudited) - USD ($) $ in Thousands</t>
  </si>
  <si>
    <t>Cash flow from operating activities</t>
  </si>
  <si>
    <t>Adjustments to reconcile net income (loss) to net cash provided by operating activities:</t>
  </si>
  <si>
    <t>Amortization of deferred financing costs and debt discount</t>
  </si>
  <si>
    <t>Straight-line revenues</t>
  </si>
  <si>
    <t>Change in fair value of contingent consideration</t>
  </si>
  <si>
    <t>Other</t>
  </si>
  <si>
    <t>Changes in assets and liabilities, net of acquisitions:</t>
  </si>
  <si>
    <t>Accounts receivable</t>
  </si>
  <si>
    <t>Net cash provided by operating activities</t>
  </si>
  <si>
    <t>Cash flow from investing activities</t>
  </si>
  <si>
    <t>Acquisition of businesses, net of cash acquired</t>
  </si>
  <si>
    <t>Acquisition of ground lease investments</t>
  </si>
  <si>
    <t>NMS asset acquisitions (Note 4)</t>
  </si>
  <si>
    <t>Capital expenditures - other</t>
  </si>
  <si>
    <t>Net cash used in investing activities</t>
  </si>
  <si>
    <t>Cash flow from financing activities</t>
  </si>
  <si>
    <t>Principal payments on debt</t>
  </si>
  <si>
    <t>Dividends paid</t>
  </si>
  <si>
    <t>Payments of contingent consideration</t>
  </si>
  <si>
    <t>Distributions paid to noncontrolling interest</t>
  </si>
  <si>
    <t>Borrowings under revolving credit facility</t>
  </si>
  <si>
    <t>Payments under revolving credit facility</t>
  </si>
  <si>
    <t>Capital lease payments</t>
  </si>
  <si>
    <t>Deferred financing costs</t>
  </si>
  <si>
    <t>Common stock issuance, net of costs</t>
  </si>
  <si>
    <t>Net cash used in financing activities</t>
  </si>
  <si>
    <t>Effect of exchange rates on cash and cash equivalents</t>
  </si>
  <si>
    <t>Net de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Organization and Description of Business</t>
  </si>
  <si>
    <t>Organization Consolidation And Presentation Of Financial Statements [Abstract]</t>
  </si>
  <si>
    <t>Note 1. Organization and Description of Business Uniti Group Inc. (the “Company,” “Uniti,” “we,” “us,” or “our”), formerly known as Communications Sales &amp; Leasing, Inc., was incorporated in the state of Delaware in February 2014 and reorganized in the state of Maryland on September 4, 2014. We are an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Summary of Significant Accounting Policies</t>
  </si>
  <si>
    <t>Accounting Policies [Abstract]</t>
  </si>
  <si>
    <t>Note 2. Basis of Presentation and Summary of Significant Accounting Policies The accompanying Condensed Consolidated Financial Statements include all accounts of the Company, its wholly-owned and/or controlled subsidiaries, which consist of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7 (“Annual Report”), filed with the SEC on March 1, 2018. Accordingly, significant accounting policies and other disclosures normally provided have been omitted from the accompanying Condensed Consolidated Financial Statements and related notes since such items are disclosed in our Annual Report. Concentration of Credit Risks are party to a Master Lease agreement with from Windstream Holdings, Inc. (“Windstream Holdings” and together with its subsidiaries, “Windstream”) from which substantially all of Uniti’s leasing revenues and operating cash flows are currently derived. On December 7, 2017, the entity issued a notice of acceleration to Windstream claiming that the principal amount, along with accrued interest, of such securities was due and payable immediately.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ongoing litigation and news reports regarding Windstream and its businesses, (iv) conducting research to ascertain industry trends potentially affecting Windstream, and (v) monitoring the timeliness of its lease payments. Windstream is a publicly traded company and is subject to the periodic filing requirements of the Securities Exchange Act of 1934, as amended. Windstream filings can be found at www.sec.gov. Windstream filings are not incorporated by reference in this Quarterly Report on Form 10-Q. Income Taxes The Tax Cuts and Jobs Act (“Tax Bill”) was enacted on December 22, 2017. The Tax Bill reduces the U.S. federal corporate tax rate from 35% to 21%, requires companies to pay a one-time transition tax on earnings of certain foreign subsidiaries that were previously tax deferred and creates new taxes on certain foreign sourced earnings. Consistent with Staff Accounting Bulletin No. 118 issued by the SEC, which provides for a measurement period of one year from the enactment date to finalize the accounting for effects of the Tax Bill, the Company provisionally recorded income tax benefit of $17.0 million related to the Tax Bill in the fourth quarter of 2017. As of March 31, 2018, we have not yet completed our accounting for the tax effects of the enactment of the Tax Bill. Future regulatory and rulemaking interpretations or other guidance clarifying provisions of the Tax Bill could affect the Company’s analysis and tax position. Reclassifications Recently Issued Accounting Standards In August 2017, the FASB issued Accounting Standards Update (“ASU”) No. , Derivatives and Hedging (Topic 815): Targeted Improvements to Accounting for Hedging Activities effective for annual periods beginning after December 15, 2018 and interim periods within those annual periods We adopted ASU 2017-12 effective January 1, 2018, and there was no material impact on our financial position In February 2017, the FASB issued ASU No. Other Income - Gains and Losses from the Derecognition of Nonfinancial Assets (Subtopic 610-20): Clarifying the Scope of Asset Derecognition Guidance and Accounting for Partial Sales of Nonfinancial Assets We adopted ASU 2017-05 effective January 1, 2018, using the modified retrospective approach and there was no material impact on our financial position In August 2016, the FASB issued ASU Statement of Cash Flows (Topic 230): Classification of Certain Cash Receipts and Cash Payments We adopted ASU 2016-15 effective January 1, 2018, and there was no material impact on our financial position In May 2014, the FASB issued ASU No. 2014-09, Revenue from Contracts with Customers (Topic 606) See Note 3 In February 2016, the FASB issued ASU No. 2016-02, Leases (“ASC 842”), In January 2018, the FASB issued ASU 2018-01, Leases (Topic 842) – Land Easement Practical Expedient for Transition to Topic 842</t>
  </si>
  <si>
    <t>Revenues</t>
  </si>
  <si>
    <t>Revenue From Contract With Customer [Abstract]</t>
  </si>
  <si>
    <t>Note 3. Revenues Adoption of ASC Topic 606, Revenue from Contracts with Customers Except for the changes below, we have consistently applied the accounting policies to all periods presented in these Condensed Consolidated Financial Statements. On January 1, 2018, we adopted Topic 606 using the modified retrospective method, whereby the cumulative effect of initially applying Topic 606 is recognized as an adjustment to the opening balance of equity at January 1, 2018. Therefore, comparative information has not been adjusted and continues to be reported under ASC 605, Revenue Recognition The details of the significant changes and quantitative impact of the changes are set out below. We have applied this guidance only to contracts that are not completed as of the January 1, 2018, the date of initial application. Commissions We previously recognized commission fees related to obtaining a contract as selling expenses when incurred. Under Topic 606 and Topic 340, Other Assets and Deferred Costs Nature of goods and services The following is a description of principal activities, separated by reportable segments ( see Note 11 Leasing Leasing revenue represents the results from our leasing programs, Uniti Leasing, which is engaged in the acquisition of mission-critical communications assets and leasing them back to anchor customers on either an exclusive or shared-tenant basis. Due to the nature of these activities, they are outside the scope of the guidance of Topic 606, and are recognized under other applicable guidance, including ASC 840, Leases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These are smaller units, similar to a telephone pole that are constructed and then leased to the customer. As such, small cell contains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we are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Topic 840 and, is outside the scope of Topic 606.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and Latin America. Revenue from our towers business qualifies as a lease under Topic 840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Three Months Ended March 31,
(Thousands)
2018
2017 (1)
Revenue disaggregated by revenue stream
Revenue from contracts with customers
Fiber Infrastructure
Lit backhaul
$
33,346
$
24,252
Enterprise and wholesale
15,418
3,479
E-Rate and government
14,230
6,951
Other
990
(240
)
Fiber Infrastructure
$
63,984
$
34,442
Consumer CLEC
3,804
4,927
Total revenue from contracts with customers
67,788
39,369
Revenue accounted for under other applicable guidance
179,127
172,104
Total revenue
$
246,915
$
211,473
(1)
As noted above, prior period amounts have not been adjusted under the modified retrospective method. At March 31, 2018, and January 1, 2018, lease receivables were $7.8 million and $10.9 million, respectively, and receivables from contract with customers were $28.3 million and $31.2 million, respectively. Contract Assets (Unbilled Revenue) and Liabilities (Deferred Revenue)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The following table provides information about contract assets and contract liabilities accounted for under Topic 606.
(Thousands)
Contract Assets
Contract Liabilities
Balance at January 1, 2018
$
2,490
$
26,256
Revenue recognized that was included in the contract liability balance at the beginning of the period
-
(2,398
)
Increases due to revenue recognized, and not billed during the period
2,795
-
Increases due to cash received, excluding amounts recognized as revenue during the period
-
1,497
Transferred to receivables from contract assets, recognized at the beginning of the period
(2,554
)
-
Balance at March 31, 2018
$
2,731
$
25,355
Transaction Price Allocated to Remaining Performance Obligations Performance obligations within contracts to stand ready to provide services are typically satisfied over time or as those services are provided. Contract assets primarily relate costs incremental to obtaining contracts and contract liabilities primarily relate to deferred revenue from non-recurring charges. The deferred revenue is recognized, and the liability reduced, over the contract term as the Company completes the performance obligation. As of March 31, 2018, our future revenues (i.e. transaction price related to remaining performance obligations) under contract accounted for under Topic 606 totaled $700.4 million, of which $624.8 million is related to contracts that are currently being invoiced and have an average remaining contract term of 2.9 years, while $75.6 million represents our backlog for sales bookings which have yet to be installed and have an average remaining contract term of 4.3 years.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they are not included in revenue.</t>
  </si>
  <si>
    <t>Business Combinations and Asset Acquisitions</t>
  </si>
  <si>
    <t>Business Combinations [Abstract]</t>
  </si>
  <si>
    <t>Note 4. Business Combinations and Asset Acquisitions 2017 Transactions Asset Acquisitions Network Management Holdings LTD On January 31, 2017, we completed the acquisition of NMS. The Company accounted for the acquisition of NMS as an asset purchase. At close, NMS owned and operated 366 wireless communications towers in Latin America with an additional 105 build to suit tower sites under development. The NMS portfolio spans three Latin American countries with 212 towers in Mexico, 54 towers in Nicaragua, and 100 towers in Colombia. The consideration for the 366 wireless towers in operation as of the transaction close date was $62.6 million, which was funded through cash on hand, and is presented in NMS asset acquisition on the Condensed Consolidated Statements of Cash Flows. NMS conducts its operations through three non-U.S. subsidiaries and the Company has determined that the functional currencies for the Mexican, Nicaraguan and Colombian subsidiaries are the Mexican Peso, U.S. Dollar and Colombian Peso, respectively. The non-U.S. subsidiaries in which NMS conducts its operations are subject to income tax in the jurisdictions in which they operate. The acquisition did not result in a step up in tax basis under local law. The Company recorded a net deferred tax liability of $18.4 million and a liability for unrecognized tax benefits of $5.3 million in connection with the acquisition. The deferred tax liability is primarily related to the excess of the recorded amounts for Property, Plant &amp; Equipment and Intangibles over their respective historical tax bases. Under the terms of the purchase agreement, we will acquire the towers under development when construction is completed. The NMS towers are reflected in our Towers segment. See Note 11
(thousands)
Property, plant and equipment
$
36,417
Accounts receivable
2,826
Other assets
1,623
Intangible assets
52,437
Accounts payable, accrued expenses and other liabilities
(8,895
)
Intangible liabilities
(3,440
)
Deferred income taxes
(18,403
)
Total purchase consideration
$
62,565
Of the $52.4 million of acquired intangible assets, $37.4 million was assigned to tenant contracts (22 year life), $13.5 million was assigned to network (22 year life) and $1.5 million was assigned to acquired above-market leases (10 year life). The acquired below-market lease intangible liability of $3.4 million has a 10 year life. See Note 8 . During the three months ended March 31, 2018, construction was completed on 15 of the towers As of Business Combinations Southern Light, LLC On July 3, 2017, we acquired 100% of the outstanding equity of Southern Light for $638.1 million in cash and 2.5 million common units in the Operating Partnership with an acquisition date fair value of $64.3 million. Southern Light is a leading provider of data transport services along the Gulf Coast region serving twelve attractive Tier II and Tier III markets across Florida, Alabama, Louisiana, and Mississippi.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1
(thousands)
Property, plant and equipment
$
279,467
Cash and cash equivalents
1,992
Accounts receivable
11,139
Other assets
1,287
Goodwill
318,620
Intangible assets
160,100
Accounts payable, accrued expenses and other liabilities
(19,846
)
Deferred revenue
(38,134
)
Deferred income taxes
(9,004
)
Capital lease obligations
(3,189
)
Total purchase consideration
$
702,432
The above purchase price allocation is considered preliminary and is subject to the resolution of contractual adjustments, such as working capital adjustments, set forth in the merger agreement, which is anticipated to be finalized during the second quarter of 2018. The goodwill arising from the transaction is primarily attributable to the expansion of our fiber network through the complementary nature of Southern Light’s fiber network to our existing fiber network, including anticipated incremental sales and cost savings. For federal income tax purposes, the transaction was treated as partially taxable (for portion paid in cash) and partially non-taxable (for portion paid with common units in the Operating Partnership). The portion of the acquisition that was treated as a taxable acquisition resulted in tax deductible goodwill. No tax deductible goodwill resulted from the portion of the acquisition that was treated as non-taxable. As part of the acquisition, we acquired an intangible asset that was assigned to customer relationships of $160.1 million (15 year life). See Note 8 . Hunt Telecommunications, LLC On July 3, 2017, we acquired 100% of the outstanding equity of Hunt for $129.3 million in cash and 1.6 million common units in the Operating Partnership with an acquisition date fair value of $41.6 million. Additional contingent consideration of up to $17 million, with an acquisition date fair value of $16.4 million, may be paid upon the achievement of certain revenue milestones by delivering shares of our common stock. See Note 5 . See Note 11
(thousands)
Property, plant and equipment
$
59,682
Cash and cash equivalents
3,181
Accounts receivable
4,906
Other assets
413
Goodwill
96,425
Intangible assets
73,000
Accounts payable, accrued expenses and other liabilities
(3,741
)
Deferred revenue
(6,040
)
Deferred income taxes
(40,391
)
Capital lease obligations
(164
)
Total purchase consideration
$
187,271
The above purchase price allocation is considered preliminary and is subject to the resolution of contractual adjustments, such as working capital adjustments, set forth in the merger agreement, which is anticipated to be finalized during the second quarter of 2018. During the first quarter of 2018, the purchase price allocation was adjusted to record certain deferred revenues and accrued liabilities that existed at the date of acquisition. Deferred revenue and accrued liabilities increased $2.2 million and $1.2 million, respectively. The goodwill arising from the transaction is primarily attributable to the expansion of our fiber network through the complementary nature of Hunt’s fiber network to our existing fiber network, including anticipated incremental sales and cost savings. The goodwill is not expected to be deductible for tax purposes. As part of the acquisition we acquired an intangible asset that was assigned to customer relationships of $73 million (18 year life). See Note 8 .</t>
  </si>
  <si>
    <t>Fair Value of Financial Instruments</t>
  </si>
  <si>
    <t>Fair Value Disclosures [Abstract]</t>
  </si>
  <si>
    <t>Note 5.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a derivative liability, our outstanding notes and other debt, contingent consideration and accounts, interest and dividends payable. The following table summarizes the fair value of our financial instruments at March 31, 2018 and December 31, 2017:
(Thousands)
Total
Quoted Prices in Active Markets (Level 1)
Prices with Other Observable Inputs (Level 2)
Prices with Unobservable Inputs (Level 3)
At March 31, 2018
Assets
Derivative asset
$
42,061
$
-
$
42,061
$
-
Total
$
42,061
$
-
$
42,061
$
-
Liabilities
Senior secured term loan B - variable rate, due October 24, 2022
$
2,008,760
$
-
$
2,008,760
$
-
Senior secured notes - 6.00%, due April 15, 2023
528,000
-
528,000
-
Senior unsecured notes - 8.25%, due October 15, 2023
1,051,725
-
1,051,725
-
Senior unsecured notes - 7.125%, due December 15, 2024
542,250
-
542,250
-
Senior secured revolving credit facility, variable rate, due April 24, 2020
299,970
-
299,970
-
Contingent consideration
89,236
-
-
89,236
Total
4,519,941
-
4,430,705
89,236
(Thousands)
Total
Quoted Prices in Active Markets (Level 1)
Prices with Other Observable Inputs (Level 2)
Prices with Unobservable Inputs (Level 3)
At December 31, 2017
Assets
Derivative asset
$
6,793
$
-
$
6,793
$
-
Total
$
6,793
$
-
$
6,793
$
-
Liabilities
Senior secured term loan B - variable rate, due October 24, 2022
$
2,011,237
$
-
$
2,011,237
$
-
Senior secured notes - 6.00%, due April 15, 2023
540,375
-
540,375
-
Senior unsecured notes - 8.25%, due October 15, 2023
1,073,925
-
1,073,925
-
Senior unsecured notes - 7.125%, due December 15, 2024
542,250
-
542,250
-
Senior secured revolving credit facility, variable rate, due April 24, 2020
279,972
-
279,972
-
Contingent consideration
105,762
-
-
105,762
Total
$
4,553,521
$
-
$
4,447,759
$
105,762
The carrying value of cash and cash equivalents, accounts and other receivables, and accounts, interest and dividends payable approximate fair values due to the short-term nature of these financial instruments. The total principal balance of our outstanding notes and other debt was $4.6 billion at March 31, 2018, with a fair value of $4.4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re carried at fair value. See Note 7 As part of the acquisition of Hunt on July 3, 2017, we may be obligated to pay contingent consideration (the “Hunt Contingent Consideration”) upon the achievement of certain defined revenue milestones; therefore, we have recorded the estimated fair value of contingent consideration of approximately $10.5 million as of March 31, 2018. See Note 4 As part of the acquisition of Tower Cloud on August 31, 2016, we may be obligated to pay contingent consideration upon achievement of certain defined operational and financial milestones. At the Company’s discretion, a combination of cash and Uniti common shares may be used to satisfy the contingent consideration payments, provided that at least 50% of the aggregate amount of payments is satisfied in cash. Changes in the fair value of contingent consideration arrangements are recorded in our Condensed Consolidated Statement of Income in the period in which the change occurs. For the three months ended March 31, 2018, there was a $3.9 million decrease in the fair value of the contingent consideration that was recorded in Other (income) expense on the Condensed Consolidated Statements of Income. The following is a roll forward of our liabilities measured at fair value on a recurring basis using unobservable inputs (Level 3):
(Thousands)
December 31, 2017
Transfers into Level 3
(Gain)/Loss included in earnings
Settlements
March 31, 2018
Contingent consideration
$
105,762
$
-
$
(3,864
)
$
(12,662
)
$
89,236</t>
  </si>
  <si>
    <t>Property, Plant and Equipment</t>
  </si>
  <si>
    <t>Property Plant And Equipment [Abstract]</t>
  </si>
  <si>
    <t>Note 6. Property, Plant and Equipment The carrying value of property, plant and equipment is as follows:
(Thousands)
Depreciable Lives
March 31, 2018
December 31, 2017
Land
Indefinite
$
27,332
$
27,110
Building and improvements
3 - 40 years
333,945
333,121
Real property interests
(1
)
34,580
34,580
Poles
30 years
244,766
243,710
Fiber
30 years
2,723,670
2,671,216
Equipment
5 - 7 years
208,355
201,490
Copper
20 years
3,677,480
3,656,384
Conduit
30 years
91,210
91,210
Tower assets
20 years
68,155
59,610
Capital lease assets
(1
)
92,974
93,465
Other assets
15 - 20 years
10,381
10,232
Corporate assets
3 - 7 years
8,262
7,970
Construction in progress
(1
)
124,611
112,489
7,645,721
7,542,587
Less accumulated depreciation
(4,596,007
)
(4,488,698
)
Net property, plant and equipment
$
3,049,714
$
3,053,889
(1) See our Annual Report for property, plant and equipment accounting policies.
Depreciation expense for the three months ended March 31, 2018 and 2017 was $108.2 million and $98.9 million, respectively.</t>
  </si>
  <si>
    <t>Derivative Instruments and Hedging Activities</t>
  </si>
  <si>
    <t>Derivative Instruments And Hedging Activities Disclosure [Abstract]</t>
  </si>
  <si>
    <t>Note 7.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are designated as cash flow hedges and have a notional value of $2.13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
(Thousands)
Location on Condensed Consolidated Balance Sheet
March 31, 2018
December 31, 2017
Interest rate swaps
Derivative asset
$
42,061
$
6,793
As of March 31, 2018 and December 31, 2017, all of the interest rate swaps were valued in net unrealized gain positions and recognized as asset balances within the derivative asset balance. For the three months ended March 31, 2018, the amount recorded in other comprehensive income related to the unrealized gain on derivative instruments was $32.7 million. For the three months ended March 31, 2017, the amount recorded in other comprehensive income related to the unrealized loss on derivative instruments was $1.2 million. The amount reclassified out of other comprehensive income into interest expense on our Condensed Consolidated Statement of Income for the three months ended March 31, 2018 and 2017, was $2.6 million and $5.8 million, respectively. Amounts reported in accumulated other comprehensive income (loss) related to derivatives will be reclassified to interest expense as interest payments are made on our variable-rate debt. During the next twelve months, beginning April 1, 2018, we estimate that $10.4 million will be reclassified as an increase to interest expense.</t>
  </si>
  <si>
    <t>Goodwill and Intangible Assets and Liabilities</t>
  </si>
  <si>
    <t>Goodwill And Intangible Assets Disclosure [Abstract]</t>
  </si>
  <si>
    <t xml:space="preserve">Note 8. Goodwill and Intangible Assets and Liabilities Changes in the carrying amount of goodwill occurring during the three months ended March 31, 2018, are as follows:
(Thousands)
Fiber Infrastructure
Total
Goodwill at December 31, 2017
$
673,729
$
673,729
Goodwill purchase accounting adjustments - See Note 4
3,403
3,403
Goodwill associated with 2018 acquisitions
-
-
Goodwill at March 31, 2018
677,132
677,132
The carrying value of the intangible assets is as follows:
(Thousands)
March 31, 2018
December 31, 2017
Cost
Cumulative Translation Adjustment
Accumulated Amortization
Cost
Cumulative Translation Adjustment
Accumulated Amortization
Indefinite life intangible assets:
Trade name
$
2,000
$
-
$
-
$
2,000
$
-
$
-
Finite life intangible assets:
Customer lists
421,743
-
(51,885
)
421,743
-
(46,049
)
Tenant contracts
37,386
3,318
(2,158
)
37,386
1,141
(1,605
)
Network (1)
13,541
1,198
(782
)
13,541
410
(581
)
Acquired below-market leases
1,509
-
(176
)
1,509
-
(138
)
Total intangible assets
480,695
477,730
Less: Accumulated amortization
(55,001
)
(48,373
)
Total intangible assets, net
$
425,694
$
429,357
Finite life intangible liabilities:
Acquired above-market leases
$
3,440
$
266
$
(432
)
$
3,440
$
15
$
(317
)
Finite life intangible liabilities:
Acquired above-market leases
3,706
3,455
Less: Accumulated amortization
(432
)
(317
)
Total intangible liabilities, net (2)
$
3,274
$
3,138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 Amortization expense for the three months ended March 31, 2018 and 2017 was $6.5 million and $2.5 million, respectively. Amortization expense is estimated to be $25.3 million for the full year of 2018, $24.6 million in 2019, $24.0 million in 2020, $23.6 million in 2021, and $23.1 million for 2022. </t>
  </si>
  <si>
    <t>Notes and Other Debt</t>
  </si>
  <si>
    <t>Long Term Debt [Abstract]</t>
  </si>
  <si>
    <t xml:space="preserve">Note 9. 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March 31, 2018
December 31, 2017
Principal amount
$
4,641,617
$
4,626,887
Less unamortized discount, premium and debt issuance costs
(138,155
)
(144,190
)
Notes and other debt less unamortized discount, premium and debt issuance costs
$
4,503,462
$
4,482,697
Notes and other debt at March 31, 2018 and December 31, 2017 consisted of the following:
March 31, 2018
December 31, 2017
(Thousands)
Principal
Unamortized Discount, Premium and Debt Issuance Costs
Principal
Unamortized Discount, Premium and Debt Issuance Costs
Senior secured term loan B - variable rate, due October 24, 2022 (discount is based on imputed interest rate of 5.66%)
$
2,081,617
(82,998
)
$
2,086,887
$
(87,140
)
Senior secured notes - 6.00%, due April 15, 2023 (discount is based on imputed interest rate of 6.29%)
550,000
(8,168
)
550,000
(8,508
)
Senior unsecured notes - 8.25%, due October 15, 2023 (discount is based on imputed interest rate of 9.06%)
1,110,000
(39,122
)
1,110,000
(40,467
)
Senior unsecured notes - 7.125% due December 15, 2024
600,000
(7,867
)
600,000
(8,075
)
Senior secured revolving credit facility, variable rate, due April 24, 2020
300,000
-
280,000
-
Total
$
4,641,617
$
(138,155
)
$
4,626,887
$
(144,190
) At March 31, 2018, notes and other debt included the following: (i) $2.1 billion under the senior secured term loan B facility that matures on October 24, 2022 (“Term Loan Facility”) pursuant to the credit agreement by and among the Operating Partnership, CSL Capital, LLC and Uniti Group Finance Inc., the guarantors and lenders party thereto and Bank of America, N.A., as administrative agent and collateral agent (the “Credit Agreement”); (ii) $550.0 million aggregate principal amount of 6.00% Senior Secured Notes due April 15, 2023 (the “Secured Notes”); (iii) $1.11 billion aggregate principal amount of 8.25% Senior Notes due October 15, 2023 (the “2023 Notes”); (iv) $600 million aggregate principal amount of 7.125% Senior Unsecured Notes due December 15, 2024 (the “2024 Notes,” and together with the Secured Notes and 2023 Notes, the “Notes”), and (v) $300 million under the senior secured revolving credit facility, variable rate, that matures April 24, 2020 pursuant to the Credit Agreement (the “Revolving Credit Facility” and, together with the Term Loan Facility, the “Facilities”). On May 9, 2017, the Company completed its previously announced reorganization (the “up-REIT Reorganization”) to operate through a customary “up-REIT” structure. Under this structure, the Operating Partnership now holds substantially all of the Company’s assets and is the parent company of, among others, CSL Capital, LLC, Uniti Group Credit Agreement The Operating Partnership and its wholly-owned subsidiaries, CSL Capital, LLC, and Uniti Group Finance Inc. (collectively, the “Borrowers”) are party to the Credit Agreement, which provides for the Term Loan Facility (in an initial principal amount of $2.14 billion) and the Revolving Credit Facility. The term loans bear interest at a rate equal to LIBOR, subject to a 1.0% floor, plus an applicable margin equal to 3.00%, and are subject to amortization of 1.0% per annum. All obligations under the Credit Agreement are guaranteed by (i) the Company and (ii) certain of the Operating Partnership’s wholly-owned subsidiaries (the “Subsidiary Guarantors”), and are secured by substantially all of the assets of the Borrowers and the Subsidiary Guarantors, which assets also secure the Secured Notes. The Revolving Credit Facility bears interest at a rate equal to LIBOR plus 1.75% to 2.25% based on our consolidated secured leverage ratio, as defined in the Credit Agreement. On April 28, 2017, we amended the Credit Agreement to increase the commitments under our Revolving Credit Facility from $500 million to $750 million. Other terms of the Revolving Credit Facility remain unchanged. The Borrowers are subject to customary covenants under the Credit Agreement, including an obligation to maintain a consolidated secured leverage ratio, as defined in the Credit Agreement, not to exceed 5.00 to 1.00. We are permitted, subject to customary conditions, to incur (i) incremental term loan borrowings and/or increased commitments under the Credit Agreement in an unlimited amount, so long as, on a pro forma basis after giving effect to any such borrowings or increases, our consolidated secured leverage ratio, as defined in the Credit Agreement, does not exceed 4.00 to 1.00 and (ii) other indebtedness, so long as, on a pro forma basis after giving effect to any such indebtedness, our consolidated total leverage ratio, as defined in the Credit Agreement, does not exceed 6.50 to 1.00 an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18, the Borrowers were in compliance with all of the covenants under the Credit Agreement. The Notes The Borrowers, as co-issuers, have outstanding $550 million aggregate principal amount of the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Secured Notes and the 2023 Notes are guaranteed by the Company and the Subsidiary Guarantors. The Operating Partnership and its wholly- subsidiaries , of which $400 million was originally issued on December 15, 2016 at an issue price of Deferred Financing Cost Deferred financing costs were incurred in connection with the issuance of the Notes and the Facilities. These costs are amortized using the effective interest method over the term of the related indebtedness, and are included in interest expense in our Condensed Consolidated Statements of Income. For the three months ended March 31, 2018 and 2017, we recognized $3.6 million and $2.5 million, respectively, of non-cash interest expense related to the amortization of deferred financing costs. </t>
  </si>
  <si>
    <t>Earnings Per Share</t>
  </si>
  <si>
    <t>Earnings Per Share [Abstract]</t>
  </si>
  <si>
    <t>Note 10.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earnings per share impact of the Company’s 3% Convertible Preferred Stock, $0.0001 par value (“Series A Shares”), issued in connection with the May 2, 2016 acquisition of PEG Bandwidth, LLC, is calculated using the net share settlement method, whereby the redemption value of the instrument is assumed to be settled in cash and only the conversion premium, if any, is assumed to be settled in shares. The Series A Shares provide Uniti the option to cash or share settle the instrument, and it is our policy to settle the instrument in cash upon conversion. The Hunt merger agreement provides for the issuance of additional common shares upon the achievement of certain defined revenue milestones. See Note 4 . The following sets forth the computation of basic and diluted earnings per share under the two-class method:
Three Months Ended March 31,
(Thousands, except per share data)
2018
2017
Basic earnings per share:
Numerator:
Net income (loss) attributable to shareholders
$
1,210
$
(20,000
)
Less: Income allocated to participating securities
(469
)
(387
)
Income allocated to participating securities on share settled contingent consideration arrangements
(210
)
-
Dividends declared on convertible preferred stock
(656
)
(656
)
Amortization of discount on convertible preferred stock
(745
)
(745
)
Net loss attributable to common shares
$
(870
)
$
(21,788
)
Denominator:
Basic weighted-average common shares outstanding
174,892
155,184
Basic earnings (loss) per common share
$
-
$
(0.14
)
Three Months Ended March 31,
(Thousands, except per share data)
2018
2017
Diluted earnings per share:
Numerator:
Net income (loss) attributable to shareholders
$
1,210
$
(20,000
)
Less: Income allocated to participating securities
(469
)
(387
)
Dividends declared on convertible preferred stock
(656
)
(656
)
Amortization of discount on convertible preferred stock
(745
)
(745
)
Mark-to-market gain on share settled contingent consideration arrangements
(994
)
-
Net loss attributable to common shares
$
(1,654
)
$
(21,788
)
Denominator:
Basic weighted-average common shares outstanding
174,892
155,184
Contingent consideration (See Note 4)
607
-
Effect of dilutive non-participating securities
-
-
Weighted-average shares for dilutive earnings per common share
175,499
155,184
Dilutive (loss) earnings per common share
$
(0.01
)
$
(0.14
) For the three months ended March 31, 2018, 405,063 non-participating securities were excluded from the computation of diluted earnings per share, as their effect would have been anti-dilutive. For the three months ended March 31, 2017, 382,019 non-participating securities were excluded from the computation of diluted earnings per share, as their effect would have been anti-dilutive.</t>
  </si>
  <si>
    <t>Segment Information</t>
  </si>
  <si>
    <t>Segment Reporting [Abstract]</t>
  </si>
  <si>
    <t>Note 11. Segment Information Our management, including our chief executive officer, who is our chief operating decision maker, manage our operations as four reportable segments in addition to our corporate operations and include: Leasing : Represents the results from our leasing program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which we then lease to our customers in the United States and Latin America. Consumer CLEC : Represents the operations of Talk America Services (“Talk America”) through which we operate the Consumer CLEC Business, that prior to the Spin-Off was reported as an integrated operation within Windstream. Talk America provides local telephone, high-speed internet and long distance services to customers in the eastern and central United States.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defined as net income determined in accordance with GAAP, before interest expense, provision for income taxes, depreciation and amortization, stock-based compensation expense, the impact, which may be recurring in nature, of transaction and integra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months ended March 31, 2018 and 2017:
Three Months Ended March 31, 2018
(Thousands)
Leasing
Fiber Infrastructure
Towers
Consumer CLEC
Corporate
Subtotal of Reportable Segments
Revenues
$
172,774
$
66,967
$
3,370
$
3,804
$
-
$
246,915
Adjusted EBITDA
$
172,369
$
29,195
$
(463
)
$
913
$
(5,313
)
$
196,701
Less:
Interest expense
77,607
Depreciation and amortization
86,744
25,905
1,477
498
97
114,721
Other income
(3,885
)
Transaction related costs
5,913
Stock-based compensation
2,210
Income tax benefit
(1,096
)
Net income
$
1,231
Capital expenditures (1)
$
-
$
42,647
$
9,246
$
-
$
212
$
52,105
Three Months Ended March 31, 2017
(Thousands)
Leasing
Fiber Infrastructure
Towers
Consumer CLEC
Corporate
Subtotal of Reportable Segments
Revenues
$
170,306
$
34,812
$
1,428
4,927
$
-
$
211,473
Adjusted EBITDA
$
170,060
$
11,567
$
(735
)
$
1,166
$
(5,056
)
$
177,002
Less:
Interest expense
73,365
Depreciation and amortization
86,506
13,221
886
652
96
101,361
Other expense
11,339
Transaction related costs
9,684
Stock-based compensation
1,632
Income tax benefit
(379
)
Net loss
$
(20,000
)
Capital expenditures (1)
$
-
$
14,502
$
72,203
$
-
$
39
$
86,744
(1) Total assets by business segment as of March 31, 2018 and December 31, 2017 are as follows:
(Thousands)
March 31, 2018
December 31, 2017
Leasing
$
2,085,311
$
2,121,857
Fiber Infrastructure
2,031,646
2,009,175
Towers
176,905
157,180
Consumer CLEC
11,090
10,919
Corporate
58,561
30,951
Total of reportable segments
$
4,363,513
$
4,330,082</t>
  </si>
  <si>
    <t>Commitments and Contingencies</t>
  </si>
  <si>
    <t>Commitments And Contingencies Disclosure [Abstract]</t>
  </si>
  <si>
    <t>Note 12.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Internal Revenu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si>
  <si>
    <t>Accumulated Other Comprehensive (Loss) Income</t>
  </si>
  <si>
    <t>Accumulated Other Comprehensive Income Loss Net Of Tax [Abstract]</t>
  </si>
  <si>
    <t>Note 13. Accumulated Other Comprehensive (Loss) Income Changes in accumulated other comprehensive (loss) income by component is as follows for the three months ended March 31, 2018 and 2017:
Three Months Ended March 31,
(Thousands)
2018
2017
Cash flow hedge changes in fair value gain (loss):
Balance at beginning of period
$
6,793
$
(6,102
)
Other comprehensive income (loss) before reclassifications
32,670
(1,247
)
Amounts reclassified from accumulated other comprehensive income
2,598
5,813
Balance at end of period
42,061
(1,536
)
Less: Other comprehensive income attributable to noncontrolling interest
1,256
-
Balance at end of period attributable to common shareholders
40,805
(1,536
)
Foreign currency translation gain (loss):
Balance at beginning of period
1,393
(267
)
Translation adjustments
4,565
4,875
Balance at end of period
5,958
4,608
Less: Other comprehensive income attributable to noncontrolling interest
28
-
Balance at end of period attributable to common shareholders
5,930
4,608
Accumulated other comprehensive income at end of period
$
46,735
$
3,072</t>
  </si>
  <si>
    <t>Subsequent Events</t>
  </si>
  <si>
    <t>Subsequent Events [Abstract]</t>
  </si>
  <si>
    <t>Note 14. Subsequent Events On May 1, 2018, the Company closed on the first tranche of its previously announced sale-leaseback and fiber acquisition from U.S. TelePacific Holding Corp. (“TPx”). At close, the Company acquired 6,000 fiber strand miles located in Nevada, Texas and Massachusetts, which will be leased back to TPx on a triple net basis. In addition, the Company acquired and will have exclusive use of, 7,000 fiber strand miles located in Texas. Total consideration for this tranche was $25 million and was paid with cash on hand. On May 10, 2018, the Company acquired from CenturyLink 30 long-haul intercity dark fiber routes totaling 11,000 route miles and 270,000 fiber strand miles across 25 states. This transaction was approved by the U.S. Department of Justice as a condition of the CenturyLink / Level 3 merger, and adds attractive, high demand assets to Uniti Leasing. Simultaneously with this purchase, the Company executed an anchor tenant lease with a Fortune 100 company for 11% of the fiber strand miles.</t>
  </si>
  <si>
    <t>Basis of Presentation and Summary of Significant Accounting Policies (Policies)</t>
  </si>
  <si>
    <t>Concentration of Credit Risks</t>
  </si>
  <si>
    <t>Concentration of Credit Risks are party to a Master Lease agreement with from Windstream Holdings, Inc. (“Windstream Holdings” and together with its subsidiaries, “Windstream”) from which substantially all of Uniti’s leasing revenues and operating cash flows are currently derived. On December 7, 2017, the entity issued a notice of acceleration to Windstream claiming that the principal amount, along with accrued interest, of such securities was due and payable immediately.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ongoing litigation and news reports regarding Windstream and its businesses, (iv) conducting research to ascertain industry trends potentially affecting Windstream, and (v) monitoring the timeliness of its lease payments. Windstream is a publicly traded company and is subject to the periodic filing requirements of the Securities Exchange Act of 1934, as amended. Windstream filings can be found at www.sec.gov. Windstream filings are not incorporated by reference in this Quarterly Report on Form 10-Q.</t>
  </si>
  <si>
    <t>Income Taxes</t>
  </si>
  <si>
    <t>Income Taxes The Tax Cuts and Jobs Act (“Tax Bill”) was enacted on December 22, 2017. The Tax Bill reduces the U.S. federal corporate tax rate from 35% to 21%, requires companies to pay a one-time transition tax on earnings of certain foreign subsidiaries that were previously tax deferred and creates new taxes on certain foreign sourced earnings. Consistent with Staff Accounting Bulletin No. 118 issued by the SEC, which provides for a measurement period of one year from the enactment date to finalize the accounting for effects of the Tax Bill, the Company provisionally recorded income tax benefit of $17.0 million related to the Tax Bill in the fourth quarter of 2017. As of March 31, 2018, we have not yet completed our accounting for the tax effects of the enactment of the Tax Bill. Future regulatory and rulemaking interpretations or other guidance clarifying provisions of the Tax Bill could affect the Company’s analysis and tax position.</t>
  </si>
  <si>
    <t>Reclassifications</t>
  </si>
  <si>
    <t>Recently Issued Accounting Standards</t>
  </si>
  <si>
    <t>Recently Issued Accounting Standards In August 2017, the FASB issued Accounting Standards Update (“ASU”) No. , Derivatives and Hedging (Topic 815): Targeted Improvements to Accounting for Hedging Activities effective for annual periods beginning after December 15, 2018 and interim periods within those annual periods We adopted ASU 2017-12 effective January 1, 2018, and there was no material impact on our financial position In February 2017, the FASB issued ASU No. Other Income - Gains and Losses from the Derecognition of Nonfinancial Assets (Subtopic 610-20): Clarifying the Scope of Asset Derecognition Guidance and Accounting for Partial Sales of Nonfinancial Assets We adopted ASU 2017-05 effective January 1, 2018, using the modified retrospective approach and there was no material impact on our financial position In August 2016, the FASB issued ASU Statement of Cash Flows (Topic 230): Classification of Certain Cash Receipts and Cash Payments We adopted ASU 2016-15 effective January 1, 2018, and there was no material impact on our financial position In May 2014, the FASB issued ASU No. 2014-09, Revenue from Contracts with Customers (Topic 606) See Note 3 In February 2016, the FASB issued ASU No. 2016-02, Leases (“ASC 842”), In January 2018, the FASB issued ASU 2018-01, Leases (Topic 842) – Land Easement Practical Expedient for Transition to Topic 842</t>
  </si>
  <si>
    <t>Revenues (Tables)</t>
  </si>
  <si>
    <t>Revenues Disaggregated by Revenue Stream</t>
  </si>
  <si>
    <t xml:space="preserve">The following table presents our revenues disaggregated by revenue stream.
Three Months Ended March 31,
(Thousands)
2018
2017 (1)
Revenue disaggregated by revenue stream
Revenue from contracts with customers
Fiber Infrastructure
Lit backhaul
$
33,346
$
24,252
Enterprise and wholesale
15,418
3,479
E-Rate and government
14,230
6,951
Other
990
(240
)
Fiber Infrastructure
$
63,984
$
34,442
Consumer CLEC
3,804
4,927
Total revenue from contracts with customers
67,788
39,369
Revenue accounted for under other applicable guidance
179,127
172,104
Total revenue
$
246,915
$
211,473
(1)
As noted above, prior period amounts have not been adjusted under the modified retrospective method. </t>
  </si>
  <si>
    <t>Schedule of Contract Assets and Contract Liabilities</t>
  </si>
  <si>
    <t>The following table provides information about contract assets and contract liabilities accounted for under Topic 606.
(Thousands)
Contract Assets
Contract Liabilities
Balance at January 1, 2018
$
2,490
$
26,256
Revenue recognized that was included in the contract liability balance at the beginning of the period
-
(2,398
)
Increases due to revenue recognized, and not billed during the period
2,795
-
Increases due to cash received, excluding amounts recognized as revenue during the period
-
1,497
Transferred to receivables from contract assets, recognized at the beginning of the period
(2,554
)
-
Balance at March 31, 2018
$
2,731
$
25,355</t>
  </si>
  <si>
    <t>Business Combinations and Asset Acquisitions (Tables)</t>
  </si>
  <si>
    <t>NMS</t>
  </si>
  <si>
    <t>Summary of Estimated Fair Values of Assets Acquired and Liabilities Assumed</t>
  </si>
  <si>
    <t>The following is a summary of the estimated fair values of the assets acquired and liabilities assumed:
(thousands)
Property, plant and equipment
$
36,417
Accounts receivable
2,826
Other assets
1,623
Intangible assets
52,437
Accounts payable, accrued expenses and other liabilities
(8,895
)
Intangible liabilities
(3,440
)
Deferred income taxes
(18,403
)
Total purchase consideration
$
62,565</t>
  </si>
  <si>
    <t>Southern Light, LLC</t>
  </si>
  <si>
    <t>The following is a summary of the estimated fair values of the assets acquired and liabilities assumed:
(thousands)
Property, plant and equipment
$
279,467
Cash and cash equivalents
1,992
Accounts receivable
11,139
Other assets
1,287
Goodwill
318,620
Intangible assets
160,100
Accounts payable, accrued expenses and other liabilities
(19,846
)
Deferred revenue
(38,134
)
Deferred income taxes
(9,004
)
Capital lease obligations
(3,189
)
Total purchase consideration
$
702,432</t>
  </si>
  <si>
    <t>Hunt Telecommunications, LLC</t>
  </si>
  <si>
    <t>(thousands)
Property, plant and equipment
$
59,682
Cash and cash equivalents
3,181
Accounts receivable
4,906
Other assets
413
Goodwill
96,425
Intangible assets
73,000
Accounts payable, accrued expenses and other liabilities
(3,741
)
Deferred revenue
(6,040
)
Deferred income taxes
(40,391
)
Capital lease obligations
(164
)
Total purchase consideration
$
187,271</t>
  </si>
  <si>
    <t>Fair Value of Financial Instruments (Tables)</t>
  </si>
  <si>
    <t>Schedule of Fair Value Valuation of Financial Instruments</t>
  </si>
  <si>
    <t>The following table summarizes the fair value of our financial instruments at March 31, 2018 and December 31, 2017:
(Thousands)
Total
Quoted Prices in Active Markets (Level 1)
Prices with Other Observable Inputs (Level 2)
Prices with Unobservable Inputs (Level 3)
At March 31, 2018
Assets
Derivative asset
$
42,061
$
-
$
42,061
$
-
Total
$
42,061
$
-
$
42,061
$
-
Liabilities
Senior secured term loan B - variable rate, due October 24, 2022
$
2,008,760
$
-
$
2,008,760
$
-
Senior secured notes - 6.00%, due April 15, 2023
528,000
-
528,000
-
Senior unsecured notes - 8.25%, due October 15, 2023
1,051,725
-
1,051,725
-
Senior unsecured notes - 7.125%, due December 15, 2024
542,250
-
542,250
-
Senior secured revolving credit facility, variable rate, due April 24, 2020
299,970
-
299,970
-
Contingent consideration
89,236
-
-
89,236
Total
4,519,941
-
4,430,705
89,236
(Thousands)
Total
Quoted Prices in Active Markets (Level 1)
Prices with Other Observable Inputs (Level 2)
Prices with Unobservable Inputs (Level 3)
At December 31, 2017
Assets
Derivative asset
$
6,793
$
-
$
6,793
$
-
Total
$
6,793
$
-
$
6,793
$
-
Liabilities
Senior secured term loan B - variable rate, due October 24, 2022
$
2,011,237
$
-
$
2,011,237
$
-
Senior secured notes - 6.00%, due April 15, 2023
540,375
-
540,375
-
Senior unsecured notes - 8.25%, due October 15, 2023
1,073,925
-
1,073,925
-
Senior unsecured notes - 7.125%, due December 15, 2024
542,250
-
542,250
-
Senior secured revolving credit facility, variable rate, due April 24, 2020
279,972
-
279,972
-
Contingent consideration
105,762
-
-
105,762
Total
$
4,553,521
$
-
$
4,447,759
$
105,762</t>
  </si>
  <si>
    <t>Roll Forward of Liabilities Measured at Fair Value on Recurring Basis Using Unobservable Inputs</t>
  </si>
  <si>
    <t>The following is a roll forward of our liabilities measured at fair value on a recurring basis using unobservable inputs (Level 3):
(Thousands)
December 31, 2017
Transfers into Level 3
(Gain)/Loss included in earnings
Settlements
March 31, 2018
Contingent consideration
$
105,762
$
-
$
(3,864
)
$
(12,662
)
$
89,236</t>
  </si>
  <si>
    <t>Property, Plant and Equipment (Tables)</t>
  </si>
  <si>
    <t>Schedule of Carrying Value of Property, Plant and Equipment</t>
  </si>
  <si>
    <t>The carrying value of property, plant and equipment is as follows:
(Thousands)
Depreciable Lives
March 31, 2018
December 31, 2017
Land
Indefinite
$
27,332
$
27,110
Building and improvements
3 - 40 years
333,945
333,121
Real property interests
(1
)
34,580
34,580
Poles
30 years
244,766
243,710
Fiber
30 years
2,723,670
2,671,216
Equipment
5 - 7 years
208,355
201,490
Copper
20 years
3,677,480
3,656,384
Conduit
30 years
91,210
91,210
Tower assets
20 years
68,155
59,610
Capital lease assets
(1
)
92,974
93,465
Other assets
15 - 20 years
10,381
10,232
Corporate assets
3 - 7 years
8,262
7,970
Construction in progress
(1
)
124,611
112,489
7,645,721
7,542,587
Less accumulated depreciation
(4,596,007
)
(4,488,698
)
Net property, plant and equipment
$
3,049,714
$
3,053,889
(1) See our Annual Report for property, plant and equipment accounting policies.</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
(Thousands)
Location on Condensed Consolidated Balance Sheet
March 31, 2018
December 31, 2017
Interest rate swaps
Derivative asset
$
42,061
$
6,793</t>
  </si>
  <si>
    <t>Goodwill and Intangible Assets and Liabilities (Tables)</t>
  </si>
  <si>
    <t>Schedule of Carrying Amount of Goodwill</t>
  </si>
  <si>
    <t>Changes in the carrying amount of goodwill occurring during the three months ended March 31, 2018, are as follows:
(Thousands)
Fiber Infrastructure
Total
Goodwill at December 31, 2017
$
673,729
$
673,729
Goodwill purchase accounting adjustments - See Note 4
3,403
3,403
Goodwill associated with 2018 acquisitions
-
-
Goodwill at March 31, 2018
677,132
677,132</t>
  </si>
  <si>
    <t>Schedule of Carrying Value of Intangible Assets</t>
  </si>
  <si>
    <t>The carrying value of the intangible assets is as follows:
(Thousands)
March 31, 2018
December 31, 2017
Cost
Cumulative Translation Adjustment
Accumulated Amortization
Cost
Cumulative Translation Adjustment
Accumulated Amortization
Indefinite life intangible assets:
Trade name
$
2,000
$
-
$
-
$
2,000
$
-
$
-
Finite life intangible assets:
Customer lists
421,743
-
(51,885
)
421,743
-
(46,049
)
Tenant contracts
37,386
3,318
(2,158
)
37,386
1,141
(1,605
)
Network (1)
13,541
1,198
(782
)
13,541
410
(581
)
Acquired below-market leases
1,509
-
(176
)
1,509
-
(138
)
Total intangible assets
480,695
477,730
Less: Accumulated amortization
(55,001
)
(48,373
)
Total intangible assets, net
$
425,694
$
429,357
Finite life intangible liabilities:
Acquired above-market leases
$
3,440
$
266
$
(432
)
$
3,440
$
15
$
(317
)
Finite life intangible liabilities:
Acquired above-market leases
3,706
3,455
Less: Accumulated amortization
(432
)
(317
)
Total intangible liabilities, net (2)
$
3,274
$
3,138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t>
  </si>
  <si>
    <t>Notes and Other Debt (Tables)</t>
  </si>
  <si>
    <t>Schedule of Notes and Other Debt</t>
  </si>
  <si>
    <t xml:space="preserve">All debt, including the senior secured credit facility and notes described below, are obligations of the Operating Partnership and certain of its subsidiaries as discussed below. The Company is, however, a guarantor of such debt. Notes and other debt is as follows:
(Thousands)
March 31, 2018
December 31, 2017
Principal amount
$
4,641,617
$
4,626,887
Less unamortized discount, premium and debt issuance costs
(138,155
)
(144,190
)
Notes and other debt less unamortized discount, premium and debt issuance costs
$
4,503,462
$
4,482,697
Notes and other debt at March 31, 2018 and December 31, 2017 consisted of the following:
March 31, 2018
December 31, 2017
(Thousands)
Principal
Unamortized Discount, Premium and Debt Issuance Costs
Principal
Unamortized Discount, Premium and Debt Issuance Costs
Senior secured term loan B - variable rate, due October 24, 2022 (discount is based on imputed interest rate of 5.66%)
$
2,081,617
(82,998
)
$
2,086,887
$
(87,140
)
Senior secured notes - 6.00%, due April 15, 2023 (discount is based on imputed interest rate of 6.29%)
550,000
(8,168
)
550,000
(8,508
)
Senior unsecured notes - 8.25%, due October 15, 2023 (discount is based on imputed interest rate of 9.06%)
1,110,000
(39,122
)
1,110,000
(40,467
)
Senior unsecured notes - 7.125% due December 15, 2024
600,000
(7,867
)
600,000
(8,075
)
Senior secured revolving credit facility, variable rate, due April 24, 2020
300,000
-
280,000
-
Total
$
4,641,617
$
(138,155
)
$
4,626,887
$
(144,190
) </t>
  </si>
  <si>
    <t>Earnings Per Share (Tables)</t>
  </si>
  <si>
    <t>Schedule of Earnings Per Share Basic and Diluted</t>
  </si>
  <si>
    <t xml:space="preserve">The following sets forth the computation of basic and diluted earnings per share under the two-class method:
Three Months Ended March 31,
(Thousands, except per share data)
2018
2017
Basic earnings per share:
Numerator:
Net income (loss) attributable to shareholders
$
1,210
$
(20,000
)
Less: Income allocated to participating securities
(469
)
(387
)
Income allocated to participating securities on share settled contingent consideration arrangements
(210
)
-
Dividends declared on convertible preferred stock
(656
)
(656
)
Amortization of discount on convertible preferred stock
(745
)
(745
)
Net loss attributable to common shares
$
(870
)
$
(21,788
)
Denominator:
Basic weighted-average common shares outstanding
174,892
155,184
Basic earnings (loss) per common share
$
-
$
(0.14
)
Three Months Ended March 31,
(Thousands, except per share data)
2018
2017
Diluted earnings per share:
Numerator:
Net income (loss) attributable to shareholders
$
1,210
$
(20,000
)
Less: Income allocated to participating securities
(469
)
(387
)
Dividends declared on convertible preferred stock
(656
)
(656
)
Amortization of discount on convertible preferred stock
(745
)
(745
)
Mark-to-market gain on share settled contingent consideration arrangements
(994
)
-
Net loss attributable to common shares
$
(1,654
)
$
(21,788
)
Denominator:
Basic weighted-average common shares outstanding
174,892
155,184
Contingent consideration (See Note 4)
607
-
Effect of dilutive non-participating securities
-
-
Weighted-average shares for dilutive earnings per common share
175,499
155,184
Dilutive (loss) earnings per common share
$
(0.01
)
$
(0.14
) </t>
  </si>
  <si>
    <t>Segment Information (Tables)</t>
  </si>
  <si>
    <t>Schedule of Segment Reporting Information</t>
  </si>
  <si>
    <t>Selected financial data related to our segments is presented below for the three months ended March 31, 2018 and 2017:
Three Months Ended March 31, 2018
(Thousands)
Leasing
Fiber Infrastructure
Towers
Consumer CLEC
Corporate
Subtotal of Reportable Segments
Revenues
$
172,774
$
66,967
$
3,370
$
3,804
$
-
$
246,915
Adjusted EBITDA
$
172,369
$
29,195
$
(463
)
$
913
$
(5,313
)
$
196,701
Less:
Interest expense
77,607
Depreciation and amortization
86,744
25,905
1,477
498
97
114,721
Other income
(3,885
)
Transaction related costs
5,913
Stock-based compensation
2,210
Income tax benefit
(1,096
)
Net income
$
1,231
Capital expenditures (1)
$
-
$
42,647
$
9,246
$
-
$
212
$
52,105
Three Months Ended March 31, 2017
(Thousands)
Leasing
Fiber Infrastructure
Towers
Consumer CLEC
Corporate
Subtotal of Reportable Segments
Revenues
$
170,306
$
34,812
$
1,428
4,927
$
-
$
211,473
Adjusted EBITDA
$
170,060
$
11,567
$
(735
)
$
1,166
$
(5,056
)
$
177,002
Less:
Interest expense
73,365
Depreciation and amortization
86,506
13,221
886
652
96
101,361
Other expense
11,339
Transaction related costs
9,684
Stock-based compensation
1,632
Income tax benefit
(379
)
Net loss
$
(20,000
)
Capital expenditures (1)
$
-
$
14,502
$
72,203
$
-
$
39
$
86,744
(1)</t>
  </si>
  <si>
    <t>Summary of Total Assets by Business Segment</t>
  </si>
  <si>
    <t>Total assets by business segment as of March 31, 2018 and December 31, 2017 are as follows:
(Thousands)
March 31, 2018
December 31, 2017
Leasing
$
2,085,311
$
2,121,857
Fiber Infrastructure
2,031,646
2,009,175
Towers
176,905
157,180
Consumer CLEC
11,090
10,919
Corporate
58,561
30,951
Total of reportable segments
$
4,363,513
$
4,330,082</t>
  </si>
  <si>
    <t>Accumulated Other Comprehensive (Loss) Income (Tables)</t>
  </si>
  <si>
    <t>Schedule of Changes in Accumulated Other Comprehensive (Loss) Income by Component</t>
  </si>
  <si>
    <t>Changes in accumulated other comprehensive (loss) income by component is as follows for the three months ended March 31, 2018 and 2017:
Three Months Ended March 31,
(Thousands)
2018
2017
Cash flow hedge changes in fair value gain (loss):
Balance at beginning of period
$
6,793
$
(6,102
)
Other comprehensive income (loss) before reclassifications
32,670
(1,247
)
Amounts reclassified from accumulated other comprehensive income
2,598
5,813
Balance at end of period
42,061
(1,536
)
Less: Other comprehensive income attributable to noncontrolling interest
1,256
-
Balance at end of period attributable to common shareholders
40,805
(1,536
)
Foreign currency translation gain (loss):
Balance at beginning of period
1,393
(267
)
Translation adjustments
4,565
4,875
Balance at end of period
5,958
4,608
Less: Other comprehensive income attributable to noncontrolling interest
28
-
Balance at end of period attributable to common shareholders
5,930
4,608
Accumulated other comprehensive income at end of period
$
46,735
$
3,072</t>
  </si>
  <si>
    <t>Organization and Description of Business - Additional Information (Details) - Segment</t>
  </si>
  <si>
    <t>12 Months Ended</t>
  </si>
  <si>
    <t>Organization And Description Of Business [Line Items]</t>
  </si>
  <si>
    <t>Number of operating business segments</t>
  </si>
  <si>
    <t>Uniti Group LP</t>
  </si>
  <si>
    <t>Percentage of partnership interests owned</t>
  </si>
  <si>
    <t>97.70%</t>
  </si>
  <si>
    <t>Basis of Presentation and Summary of Significant Accounting Policies - Additional Information (Details) - USD ($) $ in Millions</t>
  </si>
  <si>
    <t>Summary Of Significant Accounting Policies [Line Items]</t>
  </si>
  <si>
    <t>Federal corporate level tax rate</t>
  </si>
  <si>
    <t>21.00%</t>
  </si>
  <si>
    <t>35.00%</t>
  </si>
  <si>
    <t>Provisional income tax benefit</t>
  </si>
  <si>
    <t>Windstream | Master Lease</t>
  </si>
  <si>
    <t>Leasing revenue percentage</t>
  </si>
  <si>
    <t>70.00%</t>
  </si>
  <si>
    <t>80.50%</t>
  </si>
  <si>
    <t>Revenues - Additional Information (Details) - ASC 2014-09 - USD ($) $ in Millions</t>
  </si>
  <si>
    <t>Jan. 01, 2018</t>
  </si>
  <si>
    <t>Revenue Recognition [Line Items]</t>
  </si>
  <si>
    <t>Increase in retained earnings</t>
  </si>
  <si>
    <t>Lease receivables</t>
  </si>
  <si>
    <t>Receivables from contract with customers</t>
  </si>
  <si>
    <t>Future revenues under contract</t>
  </si>
  <si>
    <t>Contracts currently being invoiced</t>
  </si>
  <si>
    <t>Average remaining contract term</t>
  </si>
  <si>
    <t>2 years 10 months 24 days</t>
  </si>
  <si>
    <t>Backlog for sales bookings</t>
  </si>
  <si>
    <t>Average remaining contract term of backlog sales bookings</t>
  </si>
  <si>
    <t>4 years 3 months 18 days</t>
  </si>
  <si>
    <t>General and Administrative Expense</t>
  </si>
  <si>
    <t>Impact of decrease in costs</t>
  </si>
  <si>
    <t>Other Assets</t>
  </si>
  <si>
    <t>Deferred Costs</t>
  </si>
  <si>
    <t>Revenues - Revenues Disaggregated by Revenue Stream (Details) - USD ($) $ in Thousands</t>
  </si>
  <si>
    <t>Disaggregation Of Revenue [Line Items]</t>
  </si>
  <si>
    <t>Total revenue from contracts with customers</t>
  </si>
  <si>
    <t>Fiber Infrastructure | Lit Backhaul</t>
  </si>
  <si>
    <t>Fiber Infrastructure | Enterprise and Wholesale</t>
  </si>
  <si>
    <t>Fiber Infrastructure | E-Rate and Government</t>
  </si>
  <si>
    <t>Fiber Infrastructure | Other</t>
  </si>
  <si>
    <t>ASC 2014-09</t>
  </si>
  <si>
    <t>Revenues - Schedule of Contract Assets and Contract Liabilities (Details) - ASC 2014-09 $ in Thousands</t>
  </si>
  <si>
    <t>Mar. 31, 2018USD ($)</t>
  </si>
  <si>
    <t>Deferred Revenue Arrangement [Line Items]</t>
  </si>
  <si>
    <t>Balance, Contract Assets at January 1, 2018</t>
  </si>
  <si>
    <t>Increases due to revenue recognized, and not billed during the period, Contract Assets</t>
  </si>
  <si>
    <t>Transferred to receivables from contract assets, recognized at the beginning of the period, Contract Assets</t>
  </si>
  <si>
    <t>Balance, Contract Assets at March 31, 2018</t>
  </si>
  <si>
    <t>Balance, Contract Liabilities at January 1, 2018</t>
  </si>
  <si>
    <t>Revenue recognized that was included in the contract liability balance at the beginning of the period</t>
  </si>
  <si>
    <t>Increases due to cash received, excluding amounts recognized as revenue during the period, Contract Liabilities</t>
  </si>
  <si>
    <t>Balance, Contract Liabilities at March 31, 2018</t>
  </si>
  <si>
    <t>Business Combinations and Asset Acquisitions - Additional Information (Details) $ in Thousands, shares in Millions</t>
  </si>
  <si>
    <t>Jul. 03, 2017USD ($)shares</t>
  </si>
  <si>
    <t>Jan. 31, 2017USD ($)Tower</t>
  </si>
  <si>
    <t>Mar. 31, 2018USD ($)Tower</t>
  </si>
  <si>
    <t>Mar. 31, 2017USD ($)</t>
  </si>
  <si>
    <t>Dec. 31, 2017USD ($)</t>
  </si>
  <si>
    <t>Business Acquisition [Line Items]</t>
  </si>
  <si>
    <t>Cash paid for business acquisition</t>
  </si>
  <si>
    <t>Customer Relationships</t>
  </si>
  <si>
    <t>Intangible assets</t>
  </si>
  <si>
    <t>Acquired finite-lived intangible assets, weighted average useful life</t>
  </si>
  <si>
    <t>15 years</t>
  </si>
  <si>
    <t>Business acquisition date</t>
  </si>
  <si>
    <t>Jan. 31,
		2017</t>
  </si>
  <si>
    <t>Number of wireless towers owned | Tower</t>
  </si>
  <si>
    <t>Deferred Tax Liabilities</t>
  </si>
  <si>
    <t>Unrecognized tax benefits</t>
  </si>
  <si>
    <t>Acquired below-market leases intangible liability</t>
  </si>
  <si>
    <t>Acquired finite-lived intangible liability, weighted average useful life</t>
  </si>
  <si>
    <t>10 years</t>
  </si>
  <si>
    <t>Number of towers construction completed | Tower</t>
  </si>
  <si>
    <t>Payment for acquisition</t>
  </si>
  <si>
    <t>NMS | Customer Relationships</t>
  </si>
  <si>
    <t>Finite-lived intangible assets acquired</t>
  </si>
  <si>
    <t>22 years</t>
  </si>
  <si>
    <t>NMS | Network</t>
  </si>
  <si>
    <t>NMS | Acquire Above-market Leases</t>
  </si>
  <si>
    <t>NMS | Latin American</t>
  </si>
  <si>
    <t>Number of towers additional acquisition when construction is completed | Tower</t>
  </si>
  <si>
    <t>NMS | Mexican</t>
  </si>
  <si>
    <t>NMS | Nicaragua</t>
  </si>
  <si>
    <t>NMS | Colombia</t>
  </si>
  <si>
    <t>Jul. 3,
		2017</t>
  </si>
  <si>
    <t>Percentage of equity acquired</t>
  </si>
  <si>
    <t>100.00%</t>
  </si>
  <si>
    <t>Southern Light, LLC | Common Units</t>
  </si>
  <si>
    <t>Issuance of shares | shares</t>
  </si>
  <si>
    <t>Fair value of shares issued for acquisition</t>
  </si>
  <si>
    <t>18 years</t>
  </si>
  <si>
    <t>Additional contingent consideration</t>
  </si>
  <si>
    <t>Increase in deferred revenue</t>
  </si>
  <si>
    <t>Increase in accrued liabilities</t>
  </si>
  <si>
    <t>Hunt Telecommunications, LLC | Common Units</t>
  </si>
  <si>
    <t>Business Combinations and Asset Acquisitions - Summary of Estimated Fair Values of Assets Acquired and Liabilities Assumed (Details) - USD ($) $ in Thousands</t>
  </si>
  <si>
    <t>Jul. 03, 2017</t>
  </si>
  <si>
    <t>Jan. 31, 2017</t>
  </si>
  <si>
    <t>Property, plant and equipment</t>
  </si>
  <si>
    <t>Intangible liabilities</t>
  </si>
  <si>
    <t>Total purchase consideration</t>
  </si>
  <si>
    <t>Fair Value of Financial Instruments - Schedule of Fair Value Valuation of Financial Instruments (Details) - USD ($) $ in Thousands</t>
  </si>
  <si>
    <t>Assets</t>
  </si>
  <si>
    <t>Liabilities</t>
  </si>
  <si>
    <t>Prices with Other Observable Inputs (Level 2)</t>
  </si>
  <si>
    <t>Prices with Unobservable Inputs (Level 3)</t>
  </si>
  <si>
    <t>Senior Secured Term Loan B Facility</t>
  </si>
  <si>
    <t>Senior secured loan</t>
  </si>
  <si>
    <t>Senior Secured Term Loan B Facility | Prices with Other Observable Inputs (Level 2)</t>
  </si>
  <si>
    <t>6.00% Senior Secured Notes</t>
  </si>
  <si>
    <t>Senior notes</t>
  </si>
  <si>
    <t>6.00% Senior Secured Notes | Prices with Other Observable Inputs (Level 2)</t>
  </si>
  <si>
    <t>8.25% Senior Unsecured Notes</t>
  </si>
  <si>
    <t>8.25% Senior Unsecured Notes | Prices with Other Observable Inputs (Level 2)</t>
  </si>
  <si>
    <t>7.125% Senior Unsecured Notes</t>
  </si>
  <si>
    <t>7.125% Senior Unsecured Notes | Prices with Other Observable Inputs (Level 2)</t>
  </si>
  <si>
    <t>Senior Secured Revolving Credit Facility</t>
  </si>
  <si>
    <t>Senior Secured Revolving Credit Facility | Prices with Other Observable Inputs (Level 2)</t>
  </si>
  <si>
    <t>Fair Value of Financial Instruments - Schedule of Fair Value Valuation of Financial Instruments (Parenthetical) (Details)</t>
  </si>
  <si>
    <t>Fair Value Assets And Liabilities Measured On Recurring And Nonrecurring Basis [Line Items]</t>
  </si>
  <si>
    <t>Issuance senior notes, stated percentage</t>
  </si>
  <si>
    <t>6.00%</t>
  </si>
  <si>
    <t>Debt instrument, maturity date</t>
  </si>
  <si>
    <t>Apr. 15,
		2023</t>
  </si>
  <si>
    <t>8.25%</t>
  </si>
  <si>
    <t>Oct. 15,
		2023</t>
  </si>
  <si>
    <t>7.125%</t>
  </si>
  <si>
    <t>Dec. 15,
		2024</t>
  </si>
  <si>
    <t>Oct. 24,
		2022</t>
  </si>
  <si>
    <t>Apr. 24,
		2020</t>
  </si>
  <si>
    <t>Fair Value of Financial Instruments - Additional Information (Details) - USD ($) $ in Thousands</t>
  </si>
  <si>
    <t>Aug. 31, 2016</t>
  </si>
  <si>
    <t>Principal amount of outstanding notes and other debt</t>
  </si>
  <si>
    <t>Estimated fair value of future contingent consideration</t>
  </si>
  <si>
    <t>Increase (decrease) in fair value of contingent consideration liability</t>
  </si>
  <si>
    <t>Tower Cloud, Inc.</t>
  </si>
  <si>
    <t>Tower Cloud, Inc. | Minimum</t>
  </si>
  <si>
    <t>Percentage of aggregate amount of contingent consideration payments</t>
  </si>
  <si>
    <t>50.00%</t>
  </si>
  <si>
    <t>Notes and other debt, fair value</t>
  </si>
  <si>
    <t>Fair Value of Financial Instruments - Roll Forward of Liabilities Measured at Fair Value on Recurring Basis Using Unobservable Inputs (Details) $ in Thousands</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Land</t>
  </si>
  <si>
    <t>Building and Improvements</t>
  </si>
  <si>
    <t>Building and Improvements | Minimum</t>
  </si>
  <si>
    <t>Depreciable Lives</t>
  </si>
  <si>
    <t>3 years</t>
  </si>
  <si>
    <t>Building and Improvements | Maximum</t>
  </si>
  <si>
    <t>40 years</t>
  </si>
  <si>
    <t>Real Property Interests</t>
  </si>
  <si>
    <t>Poles</t>
  </si>
  <si>
    <t>30 years</t>
  </si>
  <si>
    <t>Fiber</t>
  </si>
  <si>
    <t>Equipment</t>
  </si>
  <si>
    <t>Equipment | Minimum</t>
  </si>
  <si>
    <t>5 years</t>
  </si>
  <si>
    <t>Equipment | Maximum</t>
  </si>
  <si>
    <t>7 years</t>
  </si>
  <si>
    <t>Copper</t>
  </si>
  <si>
    <t>20 years</t>
  </si>
  <si>
    <t>Conduit</t>
  </si>
  <si>
    <t>Tower assets</t>
  </si>
  <si>
    <t>Capital Lease Assets</t>
  </si>
  <si>
    <t>Other assets | Minimum</t>
  </si>
  <si>
    <t>Other assets | Maximum</t>
  </si>
  <si>
    <t>Corporate assets</t>
  </si>
  <si>
    <t>Corporate assets | Minimum</t>
  </si>
  <si>
    <t>Corporate assets | Maximum</t>
  </si>
  <si>
    <t>Construction in progress</t>
  </si>
  <si>
    <t>Property, Plant and Equipment - Additional Information (Details) - USD ($) $ in Millions</t>
  </si>
  <si>
    <t>Depreciation expense</t>
  </si>
  <si>
    <t>Derivative Instruments and Hedging Activities - Additional Information (Details) - USD ($)</t>
  </si>
  <si>
    <t>Apr. 27, 2015</t>
  </si>
  <si>
    <t>Derivative Instruments And Hedging Activities Disclosures [Line Items]</t>
  </si>
  <si>
    <t>Unrealized gain (loss) on derivative instruments</t>
  </si>
  <si>
    <t>Ineffective portion of change in fair value derivatives</t>
  </si>
  <si>
    <t>Amounts reported in AOCI that will be reclassified into interest expense during the next twelve months</t>
  </si>
  <si>
    <t>Interest Expense</t>
  </si>
  <si>
    <t>Reclassification out of other comprehensive income into interest expense</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densed Consolidated Balance Sheet (Details) - USD ($) $ in Thousands</t>
  </si>
  <si>
    <t>Derivatives Fair Value [Line Items]</t>
  </si>
  <si>
    <t>Goodwill and Intangible Assets and Liabilities - Schedule of Carrying Amount of Goodwill (Details) $ in Thousands</t>
  </si>
  <si>
    <t>Goodwill [Line Items]</t>
  </si>
  <si>
    <t>Goodwill at December 31, 2017</t>
  </si>
  <si>
    <t>Goodwill purchase accounting adjustments</t>
  </si>
  <si>
    <t>Goodwill at March 31, 2018</t>
  </si>
  <si>
    <t>Goodwill and Intangible Assets and Liabilities - Schedule of Carrying Value of the Intangible Assets (Details) - USD ($) $ in Thousands</t>
  </si>
  <si>
    <t>Schedule Of Indefinite And Finite Lived Intangible Assets And Liabilities [Line Items]</t>
  </si>
  <si>
    <t>Total intangible assets, Cost</t>
  </si>
  <si>
    <t>Less: Accumulated amortization</t>
  </si>
  <si>
    <t>Total intangible assets, net</t>
  </si>
  <si>
    <t>Trade Names</t>
  </si>
  <si>
    <t>Indefinite life intangible assets, Cost</t>
  </si>
  <si>
    <t>Customer Lists</t>
  </si>
  <si>
    <t>Finite life intangible assets, Cost</t>
  </si>
  <si>
    <t>Network</t>
  </si>
  <si>
    <t>[1]</t>
  </si>
  <si>
    <t>Finite life intangible assets, Cumulative translation adjustment</t>
  </si>
  <si>
    <t>Acquired Above-market Leases</t>
  </si>
  <si>
    <t>Finite life intangible liabilities, Cost</t>
  </si>
  <si>
    <t>Acquired above-market leases</t>
  </si>
  <si>
    <t>Total intangible liabilities, net</t>
  </si>
  <si>
    <t>[2]</t>
  </si>
  <si>
    <t>Finite life intangible liabilities, Cumulative translation adjustment</t>
  </si>
  <si>
    <t>Acquired Below-market Leases</t>
  </si>
  <si>
    <t>Tenant Contracts</t>
  </si>
  <si>
    <t>Reflects the potential to lease additional tower capacity on the existing towers due to their geographical location and capacity that currently exists on these towers as of the valuation date.</t>
  </si>
  <si>
    <t>Recorded in accounts payable, accrued expenses and other liabilities on the Condensed Consolidated Balance Sheet.</t>
  </si>
  <si>
    <t>Goodwill and Intangible Assets and Liabilities - Additional Information (Details) - USD ($) $ in Millions</t>
  </si>
  <si>
    <t>Amortization</t>
  </si>
  <si>
    <t>Estimated amortization expense for 2018</t>
  </si>
  <si>
    <t>Estimated amortization expense for 2019</t>
  </si>
  <si>
    <t>Estimated amortization expense for 2020</t>
  </si>
  <si>
    <t>Estimated amortization expense for 2021</t>
  </si>
  <si>
    <t>Estimated amortization expense for 2022</t>
  </si>
  <si>
    <t>Notes and Other Debt - Schedule of Notes and Other Debt (Details) - USD ($) $ in Thousands</t>
  </si>
  <si>
    <t>Debt Instrument [Line Items]</t>
  </si>
  <si>
    <t>Principal amount of notes and other debt</t>
  </si>
  <si>
    <t>Less unamortized discount, premium and debt issuance costs</t>
  </si>
  <si>
    <t>Notes and other debt less unamortized discount, premium and debt issuance costs</t>
  </si>
  <si>
    <t>Senior Secured Notes - 6.00% Due April 15, 2023</t>
  </si>
  <si>
    <t>Senior Unsecured Notes - 8.25% Due October 15, 2023</t>
  </si>
  <si>
    <t>Senior Unsecured Notes - 7.125% Due December 15, 2024</t>
  </si>
  <si>
    <t>Notes and Other Debt - Schedule of Notes and Other Debt (Parenthetical) (Details)</t>
  </si>
  <si>
    <t>Debt instrument, imputed interest rate</t>
  </si>
  <si>
    <t>5.66%</t>
  </si>
  <si>
    <t>6.29%</t>
  </si>
  <si>
    <t>9.06%</t>
  </si>
  <si>
    <t>Notes and Other Debt - Additional Information (Details) - USD ($) $ in Thousands</t>
  </si>
  <si>
    <t>May 08, 2017</t>
  </si>
  <si>
    <t>Dec. 15, 2016</t>
  </si>
  <si>
    <t>Jun. 09, 2016</t>
  </si>
  <si>
    <t>Apr. 25, 2015</t>
  </si>
  <si>
    <t>Apr. 28, 2017</t>
  </si>
  <si>
    <t>Apr. 27, 2017</t>
  </si>
  <si>
    <t>Apr. 24, 2015</t>
  </si>
  <si>
    <t>Debt instrument amount</t>
  </si>
  <si>
    <t>Amortization of deferred financing costs</t>
  </si>
  <si>
    <t>Maximum</t>
  </si>
  <si>
    <t>Consolidated secured leverage ratio</t>
  </si>
  <si>
    <t>500.00%</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Senior Secured Term Loan B Facility | CSL Capital, LLC</t>
  </si>
  <si>
    <t>Issuance of senior notes, principal amount</t>
  </si>
  <si>
    <t>Debt amortization percentage</t>
  </si>
  <si>
    <t>Senior Secured Term Loan B Facility | CSL Capital, LLC | London Interbank Offered Rate (LIBOR)</t>
  </si>
  <si>
    <t>Debt instrument, basis spread on variable rate</t>
  </si>
  <si>
    <t>3.00%</t>
  </si>
  <si>
    <t>Senior Secured Term Loan B Facility | CSL Capital, LLC | Minimum | London Interbank Offered Rate (LIBOR)</t>
  </si>
  <si>
    <t>Senior Secured Notes - 6.00% Due April 15, 2023 | CSL Capital, LLC</t>
  </si>
  <si>
    <t>Notes issued price percentage at par</t>
  </si>
  <si>
    <t>99.25%</t>
  </si>
  <si>
    <t>Senior Unsecured Notes - 8.25% Due October 15, 2023 | CSL Capital, LLC</t>
  </si>
  <si>
    <t>97.055%</t>
  </si>
  <si>
    <t>Senior Unsecured Notes - 7.125% Due December 15, 2024 | CSL Capital, LLC</t>
  </si>
  <si>
    <t>100.50%</t>
  </si>
  <si>
    <t>Senior Secured Revolving Credit Facility | CSL Capital, LLC</t>
  </si>
  <si>
    <t>Commitments under revolving credit facility</t>
  </si>
  <si>
    <t>Senior Secured Revolving Credit Facility | CSL Capital, LLC | Minimum | London Interbank Offered Rate (LIBOR)</t>
  </si>
  <si>
    <t>1.75%</t>
  </si>
  <si>
    <t>Senior Secured Revolving Credit Facility | CSL Capital, LLC | Maximum | London Interbank Offered Rate (LIBOR)</t>
  </si>
  <si>
    <t>2.25%</t>
  </si>
  <si>
    <t>Earnings Per Share - Additional Information (Details) - $ / shares</t>
  </si>
  <si>
    <t>May 02, 2016</t>
  </si>
  <si>
    <t>Antidilutive Securities Excluded From Computation Of Earnings Per Share [Line Items]</t>
  </si>
  <si>
    <t>Anti-dilutive securities excluded from the computation of diluted earnings per share</t>
  </si>
  <si>
    <t>PEG Bandwidth, LLC | Series A Convertible Preferred Stock</t>
  </si>
  <si>
    <t>Percentage of dividend rate on convertible preferred stock</t>
  </si>
  <si>
    <t>Earnings Per Share - Schedule of Earnings Per Share Basic and Diluted (Details) - USD ($) $ / shares in Units, shares in Thousands, $ in Thousands</t>
  </si>
  <si>
    <t>Numerator:</t>
  </si>
  <si>
    <t>Net income (loss) attributable to shareholders</t>
  </si>
  <si>
    <t>Less: Income allocated to participating securities</t>
  </si>
  <si>
    <t>Income allocated to participating securities on share settled contingent consideration arrangements</t>
  </si>
  <si>
    <t>Denominator:</t>
  </si>
  <si>
    <t>Basic weighted-average common shares outstanding</t>
  </si>
  <si>
    <t>Basic earnings (loss) per common share</t>
  </si>
  <si>
    <t>Mark-to-market gain on share settled contingent consideration arrangements</t>
  </si>
  <si>
    <t>Net loss attributable to common shares</t>
  </si>
  <si>
    <t>Weighted-average shares for dilutive earnings per common share</t>
  </si>
  <si>
    <t>Dilutive (loss) earnings per common share</t>
  </si>
  <si>
    <t>Segment Information - Additional Information (Details)</t>
  </si>
  <si>
    <t>Mar. 31, 2018Segment</t>
  </si>
  <si>
    <t>Number of reportable business segments</t>
  </si>
  <si>
    <t>Segment Information - Schedule of Segment Information (Details) - USD ($) $ in Thousands</t>
  </si>
  <si>
    <t>Segment Reporting Information [Line Items]</t>
  </si>
  <si>
    <t>Adjusted EBITDA</t>
  </si>
  <si>
    <t>Capital expenditures</t>
  </si>
  <si>
    <t>Towers</t>
  </si>
  <si>
    <t>Corporate</t>
  </si>
  <si>
    <t>Segment capital expenditures represents capital expenditures, NMS asset acquisitions, and ground lease investments as reported in the investing activities section of the Condensed Consolidated Statements of Cash Flows.</t>
  </si>
  <si>
    <t>Segment Information - Summary of Total Assets by Business Segment (Details) - USD ($) $ in Thousands</t>
  </si>
  <si>
    <t>Total assets</t>
  </si>
  <si>
    <t>Commitments and Contingencies - Additional Information (Details)</t>
  </si>
  <si>
    <t>Obligations under tax matters agreement</t>
  </si>
  <si>
    <t>Accumulated Other Comprehensive (Loss) Income - Schedule of Changes in Accumulated Other Comprehensive (Loss) Income by Component (Details) - USD ($) $ in Thousands</t>
  </si>
  <si>
    <t>Accumulated Other Comprehensive Income Loss [Line Items]</t>
  </si>
  <si>
    <t>Beginning balance, value</t>
  </si>
  <si>
    <t>Ending balance, value</t>
  </si>
  <si>
    <t>Balance at end of period attributable to common shareholders</t>
  </si>
  <si>
    <t>Accumulated other comprehensive income at end of period</t>
  </si>
  <si>
    <t>Cash Flow Hedge Changes in Fair Value Gain (Loss)</t>
  </si>
  <si>
    <t>Other comprehensive income (loss) before reclassifications</t>
  </si>
  <si>
    <t>Amounts reclassified from accumulated other comprehensive income</t>
  </si>
  <si>
    <t>Less: Other comprehensive income attributable to noncontrolling interest</t>
  </si>
  <si>
    <t>Foreign Currency Translation Gain (Loss)</t>
  </si>
  <si>
    <t>Subsequent Events - Additional Information (Details) - Subsequent Events $ in Millions</t>
  </si>
  <si>
    <t>May 10, 2018FiberRouteStatemi</t>
  </si>
  <si>
    <t>May 01, 2018USD ($)mi</t>
  </si>
  <si>
    <t>CenturyLink</t>
  </si>
  <si>
    <t>Subsequent Event [Line Items]</t>
  </si>
  <si>
    <t>Number of long-haul intercity dark fiber routes acquired | FiberRoute</t>
  </si>
  <si>
    <t>IRU purchased for long-haul intercity dark fiber route miles</t>
  </si>
  <si>
    <t>IRU purchased for fiber strand miles</t>
  </si>
  <si>
    <t>Numbers of states across IRU purchased | State</t>
  </si>
  <si>
    <t>Percentage of fiber strand miles</t>
  </si>
  <si>
    <t>11.00%</t>
  </si>
  <si>
    <t>TPx</t>
  </si>
  <si>
    <t>Fiber strand miles expected to be acquired and leaseback</t>
  </si>
  <si>
    <t>Fiber strand miles expected to be acquired</t>
  </si>
  <si>
    <t>Cash consideration to acquire asset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0280</v>
      </c>
    </row>
    <row r="12" spans="1:3">
      <c r="A12" s="4" t="s">
        <v>19</v>
      </c>
      <c r="B12" s="4" t="s">
        <v>20</v>
      </c>
    </row>
    <row r="13" spans="1:3">
      <c r="A13" s="4" t="s">
        <v>21</v>
      </c>
      <c r="B13" s="4" t="s">
        <v>22</v>
      </c>
    </row>
    <row r="14" spans="1:3">
      <c r="A14" s="4" t="s">
        <v>23</v>
      </c>
      <c r="C14" s="5" t="n">
        <v>175703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49714</v>
      </c>
      <c r="C3" s="7" t="n">
        <v>3053889</v>
      </c>
    </row>
    <row r="4" spans="1:3">
      <c r="A4" s="4" t="s">
        <v>28</v>
      </c>
      <c r="B4" s="5" t="n">
        <v>56901</v>
      </c>
      <c r="C4" s="5" t="n">
        <v>59765</v>
      </c>
    </row>
    <row r="5" spans="1:3">
      <c r="A5" s="4" t="s">
        <v>29</v>
      </c>
      <c r="B5" s="5" t="n">
        <v>37601</v>
      </c>
      <c r="C5" s="5" t="n">
        <v>43652</v>
      </c>
    </row>
    <row r="6" spans="1:3">
      <c r="A6" s="4" t="s">
        <v>30</v>
      </c>
      <c r="B6" s="5" t="n">
        <v>677132</v>
      </c>
      <c r="C6" s="5" t="n">
        <v>673729</v>
      </c>
    </row>
    <row r="7" spans="1:3">
      <c r="A7" s="4" t="s">
        <v>31</v>
      </c>
      <c r="B7" s="5" t="n">
        <v>425694</v>
      </c>
      <c r="C7" s="5" t="n">
        <v>429357</v>
      </c>
    </row>
    <row r="8" spans="1:3">
      <c r="A8" s="4" t="s">
        <v>32</v>
      </c>
      <c r="B8" s="5" t="n">
        <v>51447</v>
      </c>
      <c r="C8" s="5" t="n">
        <v>47041</v>
      </c>
    </row>
    <row r="9" spans="1:3">
      <c r="A9" s="4" t="s">
        <v>33</v>
      </c>
      <c r="B9" s="5" t="n">
        <v>42061</v>
      </c>
      <c r="C9" s="5" t="n">
        <v>6793</v>
      </c>
    </row>
    <row r="10" spans="1:3">
      <c r="A10" s="4" t="s">
        <v>34</v>
      </c>
      <c r="B10" s="5" t="n">
        <v>22963</v>
      </c>
      <c r="C10" s="5" t="n">
        <v>15856</v>
      </c>
    </row>
    <row r="11" spans="1:3">
      <c r="A11" s="4" t="s">
        <v>35</v>
      </c>
      <c r="B11" s="5" t="n">
        <v>4363513</v>
      </c>
      <c r="C11" s="5" t="n">
        <v>4330082</v>
      </c>
    </row>
    <row r="12" spans="1:3">
      <c r="A12" s="3" t="s">
        <v>36</v>
      </c>
    </row>
    <row r="13" spans="1:3">
      <c r="A13" s="4" t="s">
        <v>37</v>
      </c>
      <c r="B13" s="5" t="n">
        <v>80419</v>
      </c>
      <c r="C13" s="5" t="n">
        <v>77634</v>
      </c>
    </row>
    <row r="14" spans="1:3">
      <c r="A14" s="4" t="s">
        <v>38</v>
      </c>
      <c r="B14" s="5" t="n">
        <v>70517</v>
      </c>
      <c r="C14" s="5" t="n">
        <v>28684</v>
      </c>
    </row>
    <row r="15" spans="1:3">
      <c r="A15" s="4" t="s">
        <v>39</v>
      </c>
      <c r="B15" s="5" t="n">
        <v>586595</v>
      </c>
      <c r="C15" s="5" t="n">
        <v>537553</v>
      </c>
    </row>
    <row r="16" spans="1:3">
      <c r="A16" s="4" t="s">
        <v>40</v>
      </c>
      <c r="B16" s="5" t="n">
        <v>109365</v>
      </c>
      <c r="C16" s="5" t="n">
        <v>109557</v>
      </c>
    </row>
    <row r="17" spans="1:3">
      <c r="A17" s="4" t="s">
        <v>41</v>
      </c>
      <c r="B17" s="5" t="n">
        <v>55611</v>
      </c>
      <c r="C17" s="5" t="n">
        <v>55478</v>
      </c>
    </row>
    <row r="18" spans="1:3">
      <c r="A18" s="4" t="s">
        <v>42</v>
      </c>
      <c r="B18" s="5" t="n">
        <v>55651</v>
      </c>
      <c r="C18" s="5" t="n">
        <v>56329</v>
      </c>
    </row>
    <row r="19" spans="1:3">
      <c r="A19" s="4" t="s">
        <v>43</v>
      </c>
      <c r="B19" s="5" t="n">
        <v>89236</v>
      </c>
      <c r="C19" s="5" t="n">
        <v>105762</v>
      </c>
    </row>
    <row r="20" spans="1:3">
      <c r="A20" s="4" t="s">
        <v>44</v>
      </c>
      <c r="B20" s="5" t="n">
        <v>4503462</v>
      </c>
      <c r="C20" s="5" t="n">
        <v>4482697</v>
      </c>
    </row>
    <row r="21" spans="1:3">
      <c r="A21" s="4" t="s">
        <v>45</v>
      </c>
      <c r="B21" s="5" t="n">
        <v>5550856</v>
      </c>
      <c r="C21" s="5" t="n">
        <v>5453694</v>
      </c>
    </row>
    <row r="22" spans="1:3">
      <c r="A22" s="4" t="s">
        <v>46</v>
      </c>
      <c r="B22" s="4" t="s">
        <v>47</v>
      </c>
      <c r="C22" s="4" t="s">
        <v>47</v>
      </c>
    </row>
    <row r="23" spans="1:3">
      <c r="A23" s="3" t="s">
        <v>48</v>
      </c>
    </row>
    <row r="24" spans="1:3">
      <c r="A24" s="4" t="s">
        <v>49</v>
      </c>
      <c r="B24" s="4" t="s">
        <v>47</v>
      </c>
      <c r="C24" s="4" t="s">
        <v>47</v>
      </c>
    </row>
    <row r="25" spans="1:3">
      <c r="A25" s="4" t="s">
        <v>50</v>
      </c>
      <c r="B25" s="5" t="n">
        <v>17</v>
      </c>
      <c r="C25" s="5" t="n">
        <v>17</v>
      </c>
    </row>
    <row r="26" spans="1:3">
      <c r="A26" s="4" t="s">
        <v>51</v>
      </c>
      <c r="B26" s="5" t="n">
        <v>645403</v>
      </c>
      <c r="C26" s="5" t="n">
        <v>644328</v>
      </c>
    </row>
    <row r="27" spans="1:3">
      <c r="A27" s="4" t="s">
        <v>52</v>
      </c>
      <c r="B27" s="5" t="n">
        <v>46735</v>
      </c>
      <c r="C27" s="5" t="n">
        <v>7821</v>
      </c>
    </row>
    <row r="28" spans="1:3">
      <c r="A28" s="4" t="s">
        <v>53</v>
      </c>
      <c r="B28" s="5" t="n">
        <v>-2063640</v>
      </c>
      <c r="C28" s="5" t="n">
        <v>-1960715</v>
      </c>
    </row>
    <row r="29" spans="1:3">
      <c r="A29" s="4" t="s">
        <v>54</v>
      </c>
      <c r="B29" s="5" t="n">
        <v>-1371485</v>
      </c>
      <c r="C29" s="5" t="n">
        <v>-1308549</v>
      </c>
    </row>
    <row r="30" spans="1:3">
      <c r="A30" s="4" t="s">
        <v>55</v>
      </c>
      <c r="B30" s="5" t="n">
        <v>99868</v>
      </c>
      <c r="C30" s="5" t="n">
        <v>101407</v>
      </c>
    </row>
    <row r="31" spans="1:3">
      <c r="A31" s="4" t="s">
        <v>56</v>
      </c>
      <c r="B31" s="5" t="n">
        <v>-1271617</v>
      </c>
      <c r="C31" s="5" t="n">
        <v>-1207142</v>
      </c>
    </row>
    <row r="32" spans="1:3">
      <c r="A32" s="4" t="s">
        <v>57</v>
      </c>
      <c r="B32" s="5" t="n">
        <v>4363513</v>
      </c>
      <c r="C32" s="5" t="n">
        <v>4330082</v>
      </c>
    </row>
    <row r="33" spans="1:3">
      <c r="A33" s="4" t="s">
        <v>58</v>
      </c>
    </row>
    <row r="34" spans="1:3">
      <c r="A34" s="3" t="s">
        <v>36</v>
      </c>
    </row>
    <row r="35" spans="1:3">
      <c r="A35" s="4" t="s">
        <v>59</v>
      </c>
      <c r="B35" s="7" t="n">
        <v>84274</v>
      </c>
      <c r="C35" s="7" t="n">
        <v>83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0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row r="7" spans="1:2">
      <c r="A7" s="4" t="s">
        <v>231</v>
      </c>
    </row>
    <row r="8" spans="1:2">
      <c r="A8" s="4" t="s">
        <v>227</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8" t="n">
        <v>0.0001</v>
      </c>
      <c r="C2" s="8" t="n">
        <v>0.0001</v>
      </c>
    </row>
    <row r="3" spans="1:3">
      <c r="A3" s="4" t="s">
        <v>62</v>
      </c>
      <c r="B3" s="5" t="n">
        <v>50000000</v>
      </c>
      <c r="C3" s="5" t="n">
        <v>50000000</v>
      </c>
    </row>
    <row r="4" spans="1:3">
      <c r="A4" s="4" t="s">
        <v>63</v>
      </c>
      <c r="B4" s="5" t="n">
        <v>0</v>
      </c>
      <c r="C4" s="5" t="n">
        <v>0</v>
      </c>
    </row>
    <row r="5" spans="1:3">
      <c r="A5" s="4" t="s">
        <v>64</v>
      </c>
      <c r="B5" s="5" t="n">
        <v>0</v>
      </c>
      <c r="C5" s="5" t="n">
        <v>0</v>
      </c>
    </row>
    <row r="6" spans="1:3">
      <c r="A6" s="4" t="s">
        <v>65</v>
      </c>
      <c r="B6" s="8" t="n">
        <v>0.0001</v>
      </c>
      <c r="C6" s="8" t="n">
        <v>0.0001</v>
      </c>
    </row>
    <row r="7" spans="1:3">
      <c r="A7" s="4" t="s">
        <v>66</v>
      </c>
      <c r="B7" s="5" t="n">
        <v>500000000</v>
      </c>
      <c r="C7" s="5" t="n">
        <v>500000000</v>
      </c>
    </row>
    <row r="8" spans="1:3">
      <c r="A8" s="4" t="s">
        <v>67</v>
      </c>
      <c r="B8" s="5" t="n">
        <v>174970000</v>
      </c>
      <c r="C8" s="5" t="n">
        <v>174852000</v>
      </c>
    </row>
    <row r="9" spans="1:3">
      <c r="A9" s="4" t="s">
        <v>68</v>
      </c>
      <c r="B9" s="5" t="n">
        <v>174970000</v>
      </c>
      <c r="C9" s="5" t="n">
        <v>174852000</v>
      </c>
    </row>
    <row r="10" spans="1:3">
      <c r="A10" s="4" t="s">
        <v>58</v>
      </c>
    </row>
    <row r="11" spans="1:3">
      <c r="A11" s="4" t="s">
        <v>69</v>
      </c>
      <c r="B11" s="8" t="n">
        <v>0.0001</v>
      </c>
      <c r="C11" s="8" t="n">
        <v>0.0001</v>
      </c>
    </row>
    <row r="12" spans="1:3">
      <c r="A12" s="4" t="s">
        <v>70</v>
      </c>
      <c r="B12" s="5" t="n">
        <v>88000</v>
      </c>
      <c r="C12" s="5" t="n">
        <v>88000</v>
      </c>
    </row>
    <row r="13" spans="1:3">
      <c r="A13" s="4" t="s">
        <v>71</v>
      </c>
      <c r="B13" s="5" t="n">
        <v>88000</v>
      </c>
      <c r="C13" s="5" t="n">
        <v>88000</v>
      </c>
    </row>
    <row r="14" spans="1:3">
      <c r="A14" s="4" t="s">
        <v>72</v>
      </c>
      <c r="B14" s="5" t="n">
        <v>88000</v>
      </c>
      <c r="C14" s="5" t="n">
        <v>88000</v>
      </c>
    </row>
    <row r="15" spans="1:3">
      <c r="A15" s="4" t="s">
        <v>73</v>
      </c>
      <c r="B15" s="7" t="n">
        <v>87500</v>
      </c>
      <c r="C15" s="7"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5</v>
      </c>
    </row>
    <row r="3" spans="1:3">
      <c r="A3" s="3" t="s">
        <v>265</v>
      </c>
    </row>
    <row r="4" spans="1:3">
      <c r="A4" s="4" t="s">
        <v>266</v>
      </c>
      <c r="B4" s="5" t="n">
        <v>4</v>
      </c>
    </row>
    <row r="5" spans="1:3">
      <c r="A5" s="4" t="s">
        <v>267</v>
      </c>
    </row>
    <row r="6" spans="1:3">
      <c r="A6" s="3" t="s">
        <v>265</v>
      </c>
    </row>
    <row r="7" spans="1:3">
      <c r="A7" s="4" t="s">
        <v>268</v>
      </c>
      <c r="B7" s="4" t="s">
        <v>269</v>
      </c>
      <c r="C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70</v>
      </c>
      <c r="B1" s="2" t="s">
        <v>1</v>
      </c>
      <c r="E1" s="2" t="s">
        <v>264</v>
      </c>
    </row>
    <row r="2" spans="1:5">
      <c r="B2" s="2" t="s">
        <v>2</v>
      </c>
      <c r="C2" s="2" t="s">
        <v>25</v>
      </c>
      <c r="D2" s="2" t="s">
        <v>75</v>
      </c>
      <c r="E2" s="2" t="s">
        <v>25</v>
      </c>
    </row>
    <row r="3" spans="1:5">
      <c r="A3" s="3" t="s">
        <v>271</v>
      </c>
    </row>
    <row r="4" spans="1:5">
      <c r="A4" s="4" t="s">
        <v>272</v>
      </c>
      <c r="B4" s="4" t="s">
        <v>273</v>
      </c>
      <c r="E4" s="4" t="s">
        <v>274</v>
      </c>
    </row>
    <row r="5" spans="1:5">
      <c r="A5" s="4" t="s">
        <v>275</v>
      </c>
      <c r="C5" s="7" t="n">
        <v>17</v>
      </c>
    </row>
    <row r="6" spans="1:5">
      <c r="A6" s="4" t="s">
        <v>276</v>
      </c>
    </row>
    <row r="7" spans="1:5">
      <c r="A7" s="3" t="s">
        <v>271</v>
      </c>
    </row>
    <row r="8" spans="1:5">
      <c r="A8" s="4" t="s">
        <v>277</v>
      </c>
      <c r="B8" s="4" t="s">
        <v>278</v>
      </c>
      <c r="D8" s="4" t="s">
        <v>2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0</v>
      </c>
      <c r="B1" s="2" t="s">
        <v>1</v>
      </c>
    </row>
    <row r="2" spans="1:3">
      <c r="B2" s="2" t="s">
        <v>2</v>
      </c>
      <c r="C2" s="2" t="s">
        <v>281</v>
      </c>
    </row>
    <row r="3" spans="1:3">
      <c r="A3" s="3" t="s">
        <v>282</v>
      </c>
    </row>
    <row r="4" spans="1:3">
      <c r="A4" s="4" t="s">
        <v>283</v>
      </c>
      <c r="C4" s="10" t="n">
        <v>1.9</v>
      </c>
    </row>
    <row r="5" spans="1:3">
      <c r="A5" s="4" t="s">
        <v>284</v>
      </c>
      <c r="B5" s="10" t="n">
        <v>7.8</v>
      </c>
      <c r="C5" s="11" t="n">
        <v>10.9</v>
      </c>
    </row>
    <row r="6" spans="1:3">
      <c r="A6" s="4" t="s">
        <v>285</v>
      </c>
      <c r="B6" s="11" t="n">
        <v>28.3</v>
      </c>
      <c r="C6" s="11" t="n">
        <v>31.2</v>
      </c>
    </row>
    <row r="7" spans="1:3">
      <c r="A7" s="4" t="s">
        <v>286</v>
      </c>
      <c r="B7" s="11" t="n">
        <v>700.4</v>
      </c>
    </row>
    <row r="8" spans="1:3">
      <c r="A8" s="4" t="s">
        <v>287</v>
      </c>
      <c r="B8" s="10" t="n">
        <v>624.8</v>
      </c>
    </row>
    <row r="9" spans="1:3">
      <c r="A9" s="4" t="s">
        <v>288</v>
      </c>
      <c r="B9" s="4" t="s">
        <v>289</v>
      </c>
    </row>
    <row r="10" spans="1:3">
      <c r="A10" s="4" t="s">
        <v>290</v>
      </c>
      <c r="B10" s="10" t="n">
        <v>75.59999999999999</v>
      </c>
    </row>
    <row r="11" spans="1:3">
      <c r="A11" s="4" t="s">
        <v>291</v>
      </c>
      <c r="B11" s="4" t="s">
        <v>292</v>
      </c>
    </row>
    <row r="12" spans="1:3">
      <c r="A12" s="4" t="s">
        <v>293</v>
      </c>
    </row>
    <row r="13" spans="1:3">
      <c r="A13" s="3" t="s">
        <v>282</v>
      </c>
    </row>
    <row r="14" spans="1:3">
      <c r="A14" s="4" t="s">
        <v>294</v>
      </c>
      <c r="B14" s="10" t="n">
        <v>-0.4</v>
      </c>
    </row>
    <row r="15" spans="1:3">
      <c r="A15" s="4" t="s">
        <v>295</v>
      </c>
    </row>
    <row r="16" spans="1:3">
      <c r="A16" s="3" t="s">
        <v>282</v>
      </c>
    </row>
    <row r="17" spans="1:3">
      <c r="A17" s="4" t="s">
        <v>296</v>
      </c>
      <c r="B17" s="10" t="n">
        <v>2.9</v>
      </c>
      <c r="C17" s="10"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5</v>
      </c>
    </row>
    <row r="3" spans="1:3">
      <c r="A3" s="3" t="s">
        <v>298</v>
      </c>
    </row>
    <row r="4" spans="1:3">
      <c r="A4" s="4" t="s">
        <v>299</v>
      </c>
      <c r="B4" s="7" t="n">
        <v>67788</v>
      </c>
      <c r="C4" s="7" t="n">
        <v>39369</v>
      </c>
    </row>
    <row r="5" spans="1:3">
      <c r="A5" s="4" t="s">
        <v>77</v>
      </c>
      <c r="B5" s="5" t="n">
        <v>246915</v>
      </c>
      <c r="C5" s="5" t="n">
        <v>211473</v>
      </c>
    </row>
    <row r="6" spans="1:3">
      <c r="A6" s="4" t="s">
        <v>101</v>
      </c>
    </row>
    <row r="7" spans="1:3">
      <c r="A7" s="3" t="s">
        <v>298</v>
      </c>
    </row>
    <row r="8" spans="1:3">
      <c r="A8" s="4" t="s">
        <v>299</v>
      </c>
      <c r="B8" s="5" t="n">
        <v>63984</v>
      </c>
      <c r="C8" s="5" t="n">
        <v>34442</v>
      </c>
    </row>
    <row r="9" spans="1:3">
      <c r="A9" s="4" t="s">
        <v>77</v>
      </c>
      <c r="B9" s="5" t="n">
        <v>66967</v>
      </c>
      <c r="C9" s="5" t="n">
        <v>34812</v>
      </c>
    </row>
    <row r="10" spans="1:3">
      <c r="A10" s="4" t="s">
        <v>300</v>
      </c>
    </row>
    <row r="11" spans="1:3">
      <c r="A11" s="3" t="s">
        <v>298</v>
      </c>
    </row>
    <row r="12" spans="1:3">
      <c r="A12" s="4" t="s">
        <v>299</v>
      </c>
      <c r="B12" s="5" t="n">
        <v>33346</v>
      </c>
      <c r="C12" s="5" t="n">
        <v>24252</v>
      </c>
    </row>
    <row r="13" spans="1:3">
      <c r="A13" s="4" t="s">
        <v>301</v>
      </c>
    </row>
    <row r="14" spans="1:3">
      <c r="A14" s="3" t="s">
        <v>298</v>
      </c>
    </row>
    <row r="15" spans="1:3">
      <c r="A15" s="4" t="s">
        <v>299</v>
      </c>
      <c r="B15" s="5" t="n">
        <v>15418</v>
      </c>
      <c r="C15" s="5" t="n">
        <v>3479</v>
      </c>
    </row>
    <row r="16" spans="1:3">
      <c r="A16" s="4" t="s">
        <v>302</v>
      </c>
    </row>
    <row r="17" spans="1:3">
      <c r="A17" s="3" t="s">
        <v>298</v>
      </c>
    </row>
    <row r="18" spans="1:3">
      <c r="A18" s="4" t="s">
        <v>299</v>
      </c>
      <c r="B18" s="5" t="n">
        <v>14230</v>
      </c>
      <c r="C18" s="5" t="n">
        <v>6951</v>
      </c>
    </row>
    <row r="19" spans="1:3">
      <c r="A19" s="4" t="s">
        <v>303</v>
      </c>
    </row>
    <row r="20" spans="1:3">
      <c r="A20" s="3" t="s">
        <v>298</v>
      </c>
    </row>
    <row r="21" spans="1:3">
      <c r="A21" s="4" t="s">
        <v>299</v>
      </c>
      <c r="B21" s="5" t="n">
        <v>990</v>
      </c>
      <c r="C21" s="5" t="n">
        <v>-240</v>
      </c>
    </row>
    <row r="22" spans="1:3">
      <c r="A22" s="4" t="s">
        <v>103</v>
      </c>
    </row>
    <row r="23" spans="1:3">
      <c r="A23" s="3" t="s">
        <v>298</v>
      </c>
    </row>
    <row r="24" spans="1:3">
      <c r="A24" s="4" t="s">
        <v>299</v>
      </c>
      <c r="B24" s="5" t="n">
        <v>3804</v>
      </c>
      <c r="C24" s="5" t="n">
        <v>4927</v>
      </c>
    </row>
    <row r="25" spans="1:3">
      <c r="A25" s="4" t="s">
        <v>77</v>
      </c>
      <c r="B25" s="5" t="n">
        <v>3804</v>
      </c>
      <c r="C25" s="5" t="n">
        <v>4927</v>
      </c>
    </row>
    <row r="26" spans="1:3">
      <c r="A26" s="4" t="s">
        <v>304</v>
      </c>
    </row>
    <row r="27" spans="1:3">
      <c r="A27" s="3" t="s">
        <v>298</v>
      </c>
    </row>
    <row r="28" spans="1:3">
      <c r="A28" s="4" t="s">
        <v>77</v>
      </c>
      <c r="B28" s="7" t="n">
        <v>179127</v>
      </c>
      <c r="C28" s="7" t="n">
        <v>1721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4" t="s">
        <v>308</v>
      </c>
      <c r="B4" s="7" t="n">
        <v>2490</v>
      </c>
    </row>
    <row r="5" spans="1:2">
      <c r="A5" s="4" t="s">
        <v>309</v>
      </c>
      <c r="B5" s="5" t="n">
        <v>2795</v>
      </c>
    </row>
    <row r="6" spans="1:2">
      <c r="A6" s="4" t="s">
        <v>310</v>
      </c>
      <c r="B6" s="5" t="n">
        <v>-2554</v>
      </c>
    </row>
    <row r="7" spans="1:2">
      <c r="A7" s="4" t="s">
        <v>311</v>
      </c>
      <c r="B7" s="5" t="n">
        <v>2731</v>
      </c>
    </row>
    <row r="8" spans="1:2">
      <c r="A8" s="4" t="s">
        <v>312</v>
      </c>
      <c r="B8" s="5" t="n">
        <v>26256</v>
      </c>
    </row>
    <row r="9" spans="1:2">
      <c r="A9" s="4" t="s">
        <v>313</v>
      </c>
      <c r="B9" s="5" t="n">
        <v>-2398</v>
      </c>
    </row>
    <row r="10" spans="1:2">
      <c r="A10" s="4" t="s">
        <v>314</v>
      </c>
      <c r="B10" s="5" t="n">
        <v>1497</v>
      </c>
    </row>
    <row r="11" spans="1:2">
      <c r="A11" s="4" t="s">
        <v>315</v>
      </c>
      <c r="B11" s="7" t="n">
        <v>25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1"/>
    <col customWidth="1" max="6" min="6" width="21"/>
  </cols>
  <sheetData>
    <row r="1" spans="1:6">
      <c r="A1" s="1" t="s">
        <v>316</v>
      </c>
      <c r="B1" s="2" t="s">
        <v>317</v>
      </c>
      <c r="C1" s="2" t="s">
        <v>318</v>
      </c>
      <c r="D1" s="2" t="s">
        <v>319</v>
      </c>
      <c r="E1" s="2" t="s">
        <v>320</v>
      </c>
      <c r="F1" s="2" t="s">
        <v>321</v>
      </c>
    </row>
    <row r="2" spans="1:6">
      <c r="A2" s="3" t="s">
        <v>322</v>
      </c>
    </row>
    <row r="3" spans="1:6">
      <c r="A3" s="4" t="s">
        <v>323</v>
      </c>
      <c r="D3" s="7" t="n">
        <v>962</v>
      </c>
      <c r="E3" s="7" t="n">
        <v>64622</v>
      </c>
    </row>
    <row r="4" spans="1:6">
      <c r="A4" s="4" t="s">
        <v>43</v>
      </c>
      <c r="D4" s="7" t="n">
        <v>89236</v>
      </c>
      <c r="F4" s="7" t="n">
        <v>105762</v>
      </c>
    </row>
    <row r="5" spans="1:6">
      <c r="A5" s="4" t="s">
        <v>324</v>
      </c>
    </row>
    <row r="6" spans="1:6">
      <c r="A6" s="3" t="s">
        <v>322</v>
      </c>
    </row>
    <row r="7" spans="1:6">
      <c r="A7" s="4" t="s">
        <v>325</v>
      </c>
      <c r="B7" s="7" t="n">
        <v>160100</v>
      </c>
    </row>
    <row r="8" spans="1:6">
      <c r="A8" s="4" t="s">
        <v>326</v>
      </c>
      <c r="B8" s="4" t="s">
        <v>327</v>
      </c>
    </row>
    <row r="9" spans="1:6">
      <c r="A9" s="4" t="s">
        <v>226</v>
      </c>
    </row>
    <row r="10" spans="1:6">
      <c r="A10" s="3" t="s">
        <v>322</v>
      </c>
    </row>
    <row r="11" spans="1:6">
      <c r="A11" s="4" t="s">
        <v>328</v>
      </c>
      <c r="D11" s="4" t="s">
        <v>329</v>
      </c>
    </row>
    <row r="12" spans="1:6">
      <c r="A12" s="4" t="s">
        <v>330</v>
      </c>
      <c r="C12" s="5" t="n">
        <v>366</v>
      </c>
      <c r="D12" s="5" t="n">
        <v>65</v>
      </c>
    </row>
    <row r="13" spans="1:6">
      <c r="A13" s="4" t="s">
        <v>323</v>
      </c>
      <c r="C13" s="7" t="n">
        <v>62600</v>
      </c>
    </row>
    <row r="14" spans="1:6">
      <c r="A14" s="4" t="s">
        <v>331</v>
      </c>
      <c r="C14" s="5" t="n">
        <v>18400</v>
      </c>
    </row>
    <row r="15" spans="1:6">
      <c r="A15" s="4" t="s">
        <v>332</v>
      </c>
      <c r="C15" s="5" t="n">
        <v>5300</v>
      </c>
    </row>
    <row r="16" spans="1:6">
      <c r="A16" s="4" t="s">
        <v>325</v>
      </c>
      <c r="C16" s="5" t="n">
        <v>52437</v>
      </c>
    </row>
    <row r="17" spans="1:6">
      <c r="A17" s="4" t="s">
        <v>333</v>
      </c>
      <c r="C17" s="7" t="n">
        <v>3440</v>
      </c>
    </row>
    <row r="18" spans="1:6">
      <c r="A18" s="4" t="s">
        <v>334</v>
      </c>
      <c r="C18" s="4" t="s">
        <v>335</v>
      </c>
    </row>
    <row r="19" spans="1:6">
      <c r="A19" s="4" t="s">
        <v>336</v>
      </c>
      <c r="D19" s="5" t="n">
        <v>15</v>
      </c>
    </row>
    <row r="20" spans="1:6">
      <c r="A20" s="4" t="s">
        <v>337</v>
      </c>
      <c r="D20" s="7" t="n">
        <v>1000</v>
      </c>
    </row>
    <row r="21" spans="1:6">
      <c r="A21" s="4" t="s">
        <v>338</v>
      </c>
    </row>
    <row r="22" spans="1:6">
      <c r="A22" s="3" t="s">
        <v>322</v>
      </c>
    </row>
    <row r="23" spans="1:6">
      <c r="A23" s="4" t="s">
        <v>339</v>
      </c>
      <c r="C23" s="7" t="n">
        <v>37400</v>
      </c>
    </row>
    <row r="24" spans="1:6">
      <c r="A24" s="4" t="s">
        <v>326</v>
      </c>
      <c r="C24" s="4" t="s">
        <v>340</v>
      </c>
    </row>
    <row r="25" spans="1:6">
      <c r="A25" s="4" t="s">
        <v>341</v>
      </c>
    </row>
    <row r="26" spans="1:6">
      <c r="A26" s="3" t="s">
        <v>322</v>
      </c>
    </row>
    <row r="27" spans="1:6">
      <c r="A27" s="4" t="s">
        <v>339</v>
      </c>
      <c r="C27" s="7" t="n">
        <v>13500</v>
      </c>
    </row>
    <row r="28" spans="1:6">
      <c r="A28" s="4" t="s">
        <v>326</v>
      </c>
      <c r="C28" s="4" t="s">
        <v>340</v>
      </c>
    </row>
    <row r="29" spans="1:6">
      <c r="A29" s="4" t="s">
        <v>342</v>
      </c>
    </row>
    <row r="30" spans="1:6">
      <c r="A30" s="3" t="s">
        <v>322</v>
      </c>
    </row>
    <row r="31" spans="1:6">
      <c r="A31" s="4" t="s">
        <v>339</v>
      </c>
      <c r="C31" s="7" t="n">
        <v>1500</v>
      </c>
    </row>
    <row r="32" spans="1:6">
      <c r="A32" s="4" t="s">
        <v>326</v>
      </c>
      <c r="C32" s="4" t="s">
        <v>335</v>
      </c>
    </row>
    <row r="33" spans="1:6">
      <c r="A33" s="4" t="s">
        <v>343</v>
      </c>
    </row>
    <row r="34" spans="1:6">
      <c r="A34" s="3" t="s">
        <v>322</v>
      </c>
    </row>
    <row r="35" spans="1:6">
      <c r="A35" s="4" t="s">
        <v>344</v>
      </c>
      <c r="C35" s="5" t="n">
        <v>105</v>
      </c>
    </row>
    <row r="36" spans="1:6">
      <c r="A36" s="4" t="s">
        <v>345</v>
      </c>
    </row>
    <row r="37" spans="1:6">
      <c r="A37" s="3" t="s">
        <v>322</v>
      </c>
    </row>
    <row r="38" spans="1:6">
      <c r="A38" s="4" t="s">
        <v>330</v>
      </c>
      <c r="C38" s="5" t="n">
        <v>212</v>
      </c>
    </row>
    <row r="39" spans="1:6">
      <c r="A39" s="4" t="s">
        <v>346</v>
      </c>
    </row>
    <row r="40" spans="1:6">
      <c r="A40" s="3" t="s">
        <v>322</v>
      </c>
    </row>
    <row r="41" spans="1:6">
      <c r="A41" s="4" t="s">
        <v>330</v>
      </c>
      <c r="C41" s="5" t="n">
        <v>54</v>
      </c>
    </row>
    <row r="42" spans="1:6">
      <c r="A42" s="4" t="s">
        <v>347</v>
      </c>
    </row>
    <row r="43" spans="1:6">
      <c r="A43" s="3" t="s">
        <v>322</v>
      </c>
    </row>
    <row r="44" spans="1:6">
      <c r="A44" s="4" t="s">
        <v>330</v>
      </c>
      <c r="C44" s="5" t="n">
        <v>100</v>
      </c>
    </row>
    <row r="45" spans="1:6">
      <c r="A45" s="4" t="s">
        <v>229</v>
      </c>
    </row>
    <row r="46" spans="1:6">
      <c r="A46" s="3" t="s">
        <v>322</v>
      </c>
    </row>
    <row r="47" spans="1:6">
      <c r="A47" s="4" t="s">
        <v>328</v>
      </c>
      <c r="D47" s="4" t="s">
        <v>348</v>
      </c>
    </row>
    <row r="48" spans="1:6">
      <c r="A48" s="4" t="s">
        <v>323</v>
      </c>
      <c r="B48" s="7" t="n">
        <v>638100</v>
      </c>
    </row>
    <row r="49" spans="1:6">
      <c r="A49" s="4" t="s">
        <v>325</v>
      </c>
      <c r="B49" s="7" t="n">
        <v>160100</v>
      </c>
    </row>
    <row r="50" spans="1:6">
      <c r="A50" s="4" t="s">
        <v>349</v>
      </c>
      <c r="B50" s="4" t="s">
        <v>350</v>
      </c>
    </row>
    <row r="51" spans="1:6">
      <c r="A51" s="4" t="s">
        <v>351</v>
      </c>
    </row>
    <row r="52" spans="1:6">
      <c r="A52" s="3" t="s">
        <v>322</v>
      </c>
    </row>
    <row r="53" spans="1:6">
      <c r="A53" s="4" t="s">
        <v>352</v>
      </c>
      <c r="B53" s="11" t="n">
        <v>2.5</v>
      </c>
    </row>
    <row r="54" spans="1:6">
      <c r="A54" s="4" t="s">
        <v>353</v>
      </c>
      <c r="B54" s="7" t="n">
        <v>64300</v>
      </c>
    </row>
    <row r="55" spans="1:6">
      <c r="A55" s="4" t="s">
        <v>231</v>
      </c>
    </row>
    <row r="56" spans="1:6">
      <c r="A56" s="3" t="s">
        <v>322</v>
      </c>
    </row>
    <row r="57" spans="1:6">
      <c r="A57" s="4" t="s">
        <v>328</v>
      </c>
      <c r="D57" s="4" t="s">
        <v>348</v>
      </c>
    </row>
    <row r="58" spans="1:6">
      <c r="A58" s="4" t="s">
        <v>323</v>
      </c>
      <c r="B58" s="5" t="n">
        <v>129300</v>
      </c>
    </row>
    <row r="59" spans="1:6">
      <c r="A59" s="4" t="s">
        <v>325</v>
      </c>
      <c r="B59" s="7" t="n">
        <v>73000</v>
      </c>
    </row>
    <row r="60" spans="1:6">
      <c r="A60" s="4" t="s">
        <v>326</v>
      </c>
      <c r="B60" s="4" t="s">
        <v>354</v>
      </c>
    </row>
    <row r="61" spans="1:6">
      <c r="A61" s="4" t="s">
        <v>349</v>
      </c>
      <c r="B61" s="4" t="s">
        <v>350</v>
      </c>
    </row>
    <row r="62" spans="1:6">
      <c r="A62" s="4" t="s">
        <v>355</v>
      </c>
      <c r="B62" s="7" t="n">
        <v>17000</v>
      </c>
    </row>
    <row r="63" spans="1:6">
      <c r="A63" s="4" t="s">
        <v>43</v>
      </c>
      <c r="B63" s="7" t="n">
        <v>16400</v>
      </c>
      <c r="D63" s="7" t="n">
        <v>10500</v>
      </c>
    </row>
    <row r="64" spans="1:6">
      <c r="A64" s="4" t="s">
        <v>356</v>
      </c>
      <c r="D64" s="5" t="n">
        <v>2200</v>
      </c>
    </row>
    <row r="65" spans="1:6">
      <c r="A65" s="4" t="s">
        <v>357</v>
      </c>
      <c r="D65" s="7" t="n">
        <v>1200</v>
      </c>
    </row>
    <row r="66" spans="1:6">
      <c r="A66" s="4" t="s">
        <v>358</v>
      </c>
    </row>
    <row r="67" spans="1:6">
      <c r="A67" s="3" t="s">
        <v>322</v>
      </c>
    </row>
    <row r="68" spans="1:6">
      <c r="A68" s="4" t="s">
        <v>352</v>
      </c>
      <c r="B68" s="11" t="n">
        <v>1.6</v>
      </c>
    </row>
    <row r="69" spans="1:6">
      <c r="A69" s="4" t="s">
        <v>353</v>
      </c>
      <c r="B69" s="7" t="n">
        <v>4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25</v>
      </c>
      <c r="D1" s="2" t="s">
        <v>360</v>
      </c>
      <c r="E1" s="2" t="s">
        <v>361</v>
      </c>
    </row>
    <row r="2" spans="1:5">
      <c r="A2" s="3" t="s">
        <v>322</v>
      </c>
    </row>
    <row r="3" spans="1:5">
      <c r="A3" s="4" t="s">
        <v>30</v>
      </c>
      <c r="B3" s="7" t="n">
        <v>677132</v>
      </c>
      <c r="C3" s="7" t="n">
        <v>673729</v>
      </c>
    </row>
    <row r="4" spans="1:5">
      <c r="A4" s="4" t="s">
        <v>226</v>
      </c>
    </row>
    <row r="5" spans="1:5">
      <c r="A5" s="3" t="s">
        <v>322</v>
      </c>
    </row>
    <row r="6" spans="1:5">
      <c r="A6" s="4" t="s">
        <v>362</v>
      </c>
      <c r="E6" s="7" t="n">
        <v>36417</v>
      </c>
    </row>
    <row r="7" spans="1:5">
      <c r="A7" s="4" t="s">
        <v>144</v>
      </c>
      <c r="E7" s="5" t="n">
        <v>2826</v>
      </c>
    </row>
    <row r="8" spans="1:5">
      <c r="A8" s="4" t="s">
        <v>34</v>
      </c>
      <c r="E8" s="5" t="n">
        <v>1623</v>
      </c>
    </row>
    <row r="9" spans="1:5">
      <c r="A9" s="4" t="s">
        <v>325</v>
      </c>
      <c r="E9" s="5" t="n">
        <v>52437</v>
      </c>
    </row>
    <row r="10" spans="1:5">
      <c r="A10" s="4" t="s">
        <v>37</v>
      </c>
      <c r="E10" s="5" t="n">
        <v>-8895</v>
      </c>
    </row>
    <row r="11" spans="1:5">
      <c r="A11" s="4" t="s">
        <v>363</v>
      </c>
      <c r="E11" s="5" t="n">
        <v>-3440</v>
      </c>
    </row>
    <row r="12" spans="1:5">
      <c r="A12" s="4" t="s">
        <v>41</v>
      </c>
      <c r="E12" s="5" t="n">
        <v>-18403</v>
      </c>
    </row>
    <row r="13" spans="1:5">
      <c r="A13" s="4" t="s">
        <v>364</v>
      </c>
      <c r="E13" s="7" t="n">
        <v>62565</v>
      </c>
    </row>
    <row r="14" spans="1:5">
      <c r="A14" s="4" t="s">
        <v>229</v>
      </c>
    </row>
    <row r="15" spans="1:5">
      <c r="A15" s="3" t="s">
        <v>322</v>
      </c>
    </row>
    <row r="16" spans="1:5">
      <c r="A16" s="4" t="s">
        <v>362</v>
      </c>
      <c r="D16" s="7" t="n">
        <v>279467</v>
      </c>
    </row>
    <row r="17" spans="1:5">
      <c r="A17" s="4" t="s">
        <v>28</v>
      </c>
      <c r="D17" s="5" t="n">
        <v>1992</v>
      </c>
    </row>
    <row r="18" spans="1:5">
      <c r="A18" s="4" t="s">
        <v>144</v>
      </c>
      <c r="D18" s="5" t="n">
        <v>11139</v>
      </c>
    </row>
    <row r="19" spans="1:5">
      <c r="A19" s="4" t="s">
        <v>30</v>
      </c>
      <c r="D19" s="5" t="n">
        <v>318620</v>
      </c>
    </row>
    <row r="20" spans="1:5">
      <c r="A20" s="4" t="s">
        <v>34</v>
      </c>
      <c r="D20" s="5" t="n">
        <v>1287</v>
      </c>
    </row>
    <row r="21" spans="1:5">
      <c r="A21" s="4" t="s">
        <v>325</v>
      </c>
      <c r="D21" s="5" t="n">
        <v>160100</v>
      </c>
    </row>
    <row r="22" spans="1:5">
      <c r="A22" s="4" t="s">
        <v>37</v>
      </c>
      <c r="D22" s="5" t="n">
        <v>-19846</v>
      </c>
    </row>
    <row r="23" spans="1:5">
      <c r="A23" s="4" t="s">
        <v>39</v>
      </c>
      <c r="D23" s="5" t="n">
        <v>-38134</v>
      </c>
    </row>
    <row r="24" spans="1:5">
      <c r="A24" s="4" t="s">
        <v>41</v>
      </c>
      <c r="D24" s="5" t="n">
        <v>-9004</v>
      </c>
    </row>
    <row r="25" spans="1:5">
      <c r="A25" s="4" t="s">
        <v>42</v>
      </c>
      <c r="D25" s="5" t="n">
        <v>-3189</v>
      </c>
    </row>
    <row r="26" spans="1:5">
      <c r="A26" s="4" t="s">
        <v>364</v>
      </c>
      <c r="D26" s="5" t="n">
        <v>702432</v>
      </c>
    </row>
    <row r="27" spans="1:5">
      <c r="A27" s="4" t="s">
        <v>231</v>
      </c>
    </row>
    <row r="28" spans="1:5">
      <c r="A28" s="3" t="s">
        <v>322</v>
      </c>
    </row>
    <row r="29" spans="1:5">
      <c r="A29" s="4" t="s">
        <v>362</v>
      </c>
      <c r="D29" s="5" t="n">
        <v>59682</v>
      </c>
    </row>
    <row r="30" spans="1:5">
      <c r="A30" s="4" t="s">
        <v>28</v>
      </c>
      <c r="D30" s="5" t="n">
        <v>3181</v>
      </c>
    </row>
    <row r="31" spans="1:5">
      <c r="A31" s="4" t="s">
        <v>144</v>
      </c>
      <c r="D31" s="5" t="n">
        <v>4906</v>
      </c>
    </row>
    <row r="32" spans="1:5">
      <c r="A32" s="4" t="s">
        <v>30</v>
      </c>
      <c r="D32" s="5" t="n">
        <v>96425</v>
      </c>
    </row>
    <row r="33" spans="1:5">
      <c r="A33" s="4" t="s">
        <v>34</v>
      </c>
      <c r="D33" s="5" t="n">
        <v>413</v>
      </c>
    </row>
    <row r="34" spans="1:5">
      <c r="A34" s="4" t="s">
        <v>325</v>
      </c>
      <c r="D34" s="5" t="n">
        <v>73000</v>
      </c>
    </row>
    <row r="35" spans="1:5">
      <c r="A35" s="4" t="s">
        <v>37</v>
      </c>
      <c r="D35" s="5" t="n">
        <v>-3741</v>
      </c>
    </row>
    <row r="36" spans="1:5">
      <c r="A36" s="4" t="s">
        <v>39</v>
      </c>
      <c r="D36" s="5" t="n">
        <v>-6040</v>
      </c>
    </row>
    <row r="37" spans="1:5">
      <c r="A37" s="4" t="s">
        <v>41</v>
      </c>
      <c r="D37" s="5" t="n">
        <v>-40391</v>
      </c>
    </row>
    <row r="38" spans="1:5">
      <c r="A38" s="4" t="s">
        <v>42</v>
      </c>
      <c r="D38" s="5" t="n">
        <v>-164</v>
      </c>
    </row>
    <row r="39" spans="1:5">
      <c r="A39" s="4" t="s">
        <v>364</v>
      </c>
      <c r="D39" s="7" t="n">
        <v>187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46915</v>
      </c>
      <c r="C4" s="7" t="n">
        <v>211473</v>
      </c>
    </row>
    <row r="5" spans="1:3">
      <c r="A5" s="3" t="s">
        <v>78</v>
      </c>
    </row>
    <row r="6" spans="1:3">
      <c r="A6" s="4" t="s">
        <v>79</v>
      </c>
      <c r="B6" s="5" t="n">
        <v>77607</v>
      </c>
      <c r="C6" s="5" t="n">
        <v>73365</v>
      </c>
    </row>
    <row r="7" spans="1:3">
      <c r="A7" s="4" t="s">
        <v>80</v>
      </c>
      <c r="B7" s="5" t="n">
        <v>114721</v>
      </c>
      <c r="C7" s="5" t="n">
        <v>101361</v>
      </c>
    </row>
    <row r="8" spans="1:3">
      <c r="A8" s="4" t="s">
        <v>81</v>
      </c>
      <c r="B8" s="5" t="n">
        <v>22520</v>
      </c>
      <c r="C8" s="5" t="n">
        <v>13978</v>
      </c>
    </row>
    <row r="9" spans="1:3">
      <c r="A9" s="4" t="s">
        <v>82</v>
      </c>
      <c r="B9" s="5" t="n">
        <v>29904</v>
      </c>
      <c r="C9" s="5" t="n">
        <v>22125</v>
      </c>
    </row>
    <row r="10" spans="1:3">
      <c r="A10" s="4" t="s">
        <v>83</v>
      </c>
      <c r="B10" s="5" t="n">
        <v>5913</v>
      </c>
      <c r="C10" s="5" t="n">
        <v>9684</v>
      </c>
    </row>
    <row r="11" spans="1:3">
      <c r="A11" s="4" t="s">
        <v>84</v>
      </c>
      <c r="B11" s="5" t="n">
        <v>-3885</v>
      </c>
      <c r="C11" s="5" t="n">
        <v>11339</v>
      </c>
    </row>
    <row r="12" spans="1:3">
      <c r="A12" s="4" t="s">
        <v>85</v>
      </c>
      <c r="B12" s="5" t="n">
        <v>246780</v>
      </c>
      <c r="C12" s="5" t="n">
        <v>231852</v>
      </c>
    </row>
    <row r="13" spans="1:3">
      <c r="A13" s="4" t="s">
        <v>86</v>
      </c>
      <c r="B13" s="5" t="n">
        <v>135</v>
      </c>
      <c r="C13" s="5" t="n">
        <v>-20379</v>
      </c>
    </row>
    <row r="14" spans="1:3">
      <c r="A14" s="4" t="s">
        <v>87</v>
      </c>
      <c r="B14" s="5" t="n">
        <v>-1096</v>
      </c>
      <c r="C14" s="5" t="n">
        <v>-379</v>
      </c>
    </row>
    <row r="15" spans="1:3">
      <c r="A15" s="4" t="s">
        <v>88</v>
      </c>
      <c r="B15" s="5" t="n">
        <v>1231</v>
      </c>
      <c r="C15" s="5" t="n">
        <v>-20000</v>
      </c>
    </row>
    <row r="16" spans="1:3">
      <c r="A16" s="4" t="s">
        <v>89</v>
      </c>
      <c r="B16" s="5" t="n">
        <v>21</v>
      </c>
    </row>
    <row r="17" spans="1:3">
      <c r="A17" s="4" t="s">
        <v>90</v>
      </c>
      <c r="B17" s="5" t="n">
        <v>1210</v>
      </c>
      <c r="C17" s="5" t="n">
        <v>-20000</v>
      </c>
    </row>
    <row r="18" spans="1:3">
      <c r="A18" s="4" t="s">
        <v>91</v>
      </c>
      <c r="B18" s="5" t="n">
        <v>-679</v>
      </c>
      <c r="C18" s="5" t="n">
        <v>-387</v>
      </c>
    </row>
    <row r="19" spans="1:3">
      <c r="A19" s="4" t="s">
        <v>92</v>
      </c>
      <c r="B19" s="5" t="n">
        <v>-656</v>
      </c>
      <c r="C19" s="5" t="n">
        <v>-656</v>
      </c>
    </row>
    <row r="20" spans="1:3">
      <c r="A20" s="4" t="s">
        <v>93</v>
      </c>
      <c r="B20" s="5" t="n">
        <v>-745</v>
      </c>
      <c r="C20" s="5" t="n">
        <v>-745</v>
      </c>
    </row>
    <row r="21" spans="1:3">
      <c r="A21" s="4" t="s">
        <v>94</v>
      </c>
      <c r="B21" s="7" t="n">
        <v>-870</v>
      </c>
      <c r="C21" s="7" t="n">
        <v>-21788</v>
      </c>
    </row>
    <row r="22" spans="1:3">
      <c r="A22" s="3" t="s">
        <v>95</v>
      </c>
    </row>
    <row r="23" spans="1:3">
      <c r="A23" s="4" t="s">
        <v>96</v>
      </c>
      <c r="C23" s="9" t="n">
        <v>-0.14</v>
      </c>
    </row>
    <row r="24" spans="1:3">
      <c r="A24" s="4" t="s">
        <v>97</v>
      </c>
      <c r="B24" s="9" t="n">
        <v>-0.01</v>
      </c>
      <c r="C24" s="9" t="n">
        <v>-0.14</v>
      </c>
    </row>
    <row r="25" spans="1:3">
      <c r="A25" s="3" t="s">
        <v>98</v>
      </c>
    </row>
    <row r="26" spans="1:3">
      <c r="A26" s="4" t="s">
        <v>96</v>
      </c>
      <c r="B26" s="5" t="n">
        <v>174892</v>
      </c>
      <c r="C26" s="5" t="n">
        <v>155184</v>
      </c>
    </row>
    <row r="27" spans="1:3">
      <c r="A27" s="4" t="s">
        <v>97</v>
      </c>
      <c r="B27" s="5" t="n">
        <v>175499</v>
      </c>
      <c r="C27" s="5" t="n">
        <v>155184</v>
      </c>
    </row>
    <row r="28" spans="1:3">
      <c r="A28" s="4" t="s">
        <v>99</v>
      </c>
      <c r="B28" s="9" t="n">
        <v>0.6</v>
      </c>
      <c r="C28" s="9" t="n">
        <v>0.6</v>
      </c>
    </row>
    <row r="29" spans="1:3">
      <c r="A29" s="4" t="s">
        <v>100</v>
      </c>
    </row>
    <row r="30" spans="1:3">
      <c r="A30" s="3" t="s">
        <v>76</v>
      </c>
    </row>
    <row r="31" spans="1:3">
      <c r="A31" s="4" t="s">
        <v>77</v>
      </c>
      <c r="B31" s="7" t="n">
        <v>172774</v>
      </c>
      <c r="C31" s="7" t="n">
        <v>170306</v>
      </c>
    </row>
    <row r="32" spans="1:3">
      <c r="A32" s="3" t="s">
        <v>78</v>
      </c>
    </row>
    <row r="33" spans="1:3">
      <c r="A33" s="4" t="s">
        <v>80</v>
      </c>
      <c r="B33" s="5" t="n">
        <v>86744</v>
      </c>
      <c r="C33" s="5" t="n">
        <v>86506</v>
      </c>
    </row>
    <row r="34" spans="1:3">
      <c r="A34" s="4" t="s">
        <v>101</v>
      </c>
    </row>
    <row r="35" spans="1:3">
      <c r="A35" s="3" t="s">
        <v>76</v>
      </c>
    </row>
    <row r="36" spans="1:3">
      <c r="A36" s="4" t="s">
        <v>77</v>
      </c>
      <c r="B36" s="5" t="n">
        <v>66967</v>
      </c>
      <c r="C36" s="5" t="n">
        <v>34812</v>
      </c>
    </row>
    <row r="37" spans="1:3">
      <c r="A37" s="3" t="s">
        <v>78</v>
      </c>
    </row>
    <row r="38" spans="1:3">
      <c r="A38" s="4" t="s">
        <v>80</v>
      </c>
      <c r="B38" s="5" t="n">
        <v>25905</v>
      </c>
      <c r="C38" s="5" t="n">
        <v>13221</v>
      </c>
    </row>
    <row r="39" spans="1:3">
      <c r="A39" s="4" t="s">
        <v>102</v>
      </c>
    </row>
    <row r="40" spans="1:3">
      <c r="A40" s="3" t="s">
        <v>76</v>
      </c>
    </row>
    <row r="41" spans="1:3">
      <c r="A41" s="4" t="s">
        <v>77</v>
      </c>
      <c r="B41" s="5" t="n">
        <v>3370</v>
      </c>
      <c r="C41" s="5" t="n">
        <v>1428</v>
      </c>
    </row>
    <row r="42" spans="1:3">
      <c r="A42" s="4" t="s">
        <v>103</v>
      </c>
    </row>
    <row r="43" spans="1:3">
      <c r="A43" s="3" t="s">
        <v>76</v>
      </c>
    </row>
    <row r="44" spans="1:3">
      <c r="A44" s="4" t="s">
        <v>77</v>
      </c>
      <c r="B44" s="5" t="n">
        <v>3804</v>
      </c>
      <c r="C44" s="5" t="n">
        <v>4927</v>
      </c>
    </row>
    <row r="45" spans="1:3">
      <c r="A45" s="3" t="s">
        <v>78</v>
      </c>
    </row>
    <row r="46" spans="1:3">
      <c r="A46" s="4" t="s">
        <v>80</v>
      </c>
      <c r="B46" s="7" t="n">
        <v>498</v>
      </c>
      <c r="C46" s="7" t="n">
        <v>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3</v>
      </c>
      <c r="B3" s="7" t="n">
        <v>42061</v>
      </c>
      <c r="C3" s="7" t="n">
        <v>6793</v>
      </c>
    </row>
    <row r="4" spans="1:3">
      <c r="A4" s="4" t="s">
        <v>114</v>
      </c>
      <c r="B4" s="5" t="n">
        <v>42061</v>
      </c>
      <c r="C4" s="5" t="n">
        <v>6793</v>
      </c>
    </row>
    <row r="5" spans="1:3">
      <c r="A5" s="3" t="s">
        <v>367</v>
      </c>
    </row>
    <row r="6" spans="1:3">
      <c r="A6" s="4" t="s">
        <v>43</v>
      </c>
      <c r="B6" s="5" t="n">
        <v>89236</v>
      </c>
      <c r="C6" s="5" t="n">
        <v>105762</v>
      </c>
    </row>
    <row r="7" spans="1:3">
      <c r="A7" s="4" t="s">
        <v>114</v>
      </c>
      <c r="B7" s="5" t="n">
        <v>4519941</v>
      </c>
      <c r="C7" s="5" t="n">
        <v>4553521</v>
      </c>
    </row>
    <row r="8" spans="1:3">
      <c r="A8" s="4" t="s">
        <v>368</v>
      </c>
    </row>
    <row r="9" spans="1:3">
      <c r="A9" s="3" t="s">
        <v>366</v>
      </c>
    </row>
    <row r="10" spans="1:3">
      <c r="A10" s="4" t="s">
        <v>33</v>
      </c>
      <c r="B10" s="5" t="n">
        <v>42061</v>
      </c>
      <c r="C10" s="5" t="n">
        <v>6793</v>
      </c>
    </row>
    <row r="11" spans="1:3">
      <c r="A11" s="4" t="s">
        <v>114</v>
      </c>
      <c r="B11" s="5" t="n">
        <v>42061</v>
      </c>
      <c r="C11" s="5" t="n">
        <v>6793</v>
      </c>
    </row>
    <row r="12" spans="1:3">
      <c r="A12" s="3" t="s">
        <v>367</v>
      </c>
    </row>
    <row r="13" spans="1:3">
      <c r="A13" s="4" t="s">
        <v>114</v>
      </c>
      <c r="B13" s="5" t="n">
        <v>4430705</v>
      </c>
      <c r="C13" s="5" t="n">
        <v>4447759</v>
      </c>
    </row>
    <row r="14" spans="1:3">
      <c r="A14" s="4" t="s">
        <v>369</v>
      </c>
    </row>
    <row r="15" spans="1:3">
      <c r="A15" s="3" t="s">
        <v>367</v>
      </c>
    </row>
    <row r="16" spans="1:3">
      <c r="A16" s="4" t="s">
        <v>43</v>
      </c>
      <c r="B16" s="5" t="n">
        <v>89236</v>
      </c>
      <c r="C16" s="5" t="n">
        <v>105762</v>
      </c>
    </row>
    <row r="17" spans="1:3">
      <c r="A17" s="4" t="s">
        <v>114</v>
      </c>
      <c r="B17" s="5" t="n">
        <v>89236</v>
      </c>
      <c r="C17" s="5" t="n">
        <v>105762</v>
      </c>
    </row>
    <row r="18" spans="1:3">
      <c r="A18" s="4" t="s">
        <v>370</v>
      </c>
    </row>
    <row r="19" spans="1:3">
      <c r="A19" s="3" t="s">
        <v>367</v>
      </c>
    </row>
    <row r="20" spans="1:3">
      <c r="A20" s="4" t="s">
        <v>371</v>
      </c>
      <c r="B20" s="5" t="n">
        <v>2008760</v>
      </c>
      <c r="C20" s="5" t="n">
        <v>2011237</v>
      </c>
    </row>
    <row r="21" spans="1:3">
      <c r="A21" s="4" t="s">
        <v>372</v>
      </c>
    </row>
    <row r="22" spans="1:3">
      <c r="A22" s="3" t="s">
        <v>367</v>
      </c>
    </row>
    <row r="23" spans="1:3">
      <c r="A23" s="4" t="s">
        <v>371</v>
      </c>
      <c r="B23" s="5" t="n">
        <v>2008760</v>
      </c>
      <c r="C23" s="5" t="n">
        <v>2011237</v>
      </c>
    </row>
    <row r="24" spans="1:3">
      <c r="A24" s="4" t="s">
        <v>373</v>
      </c>
    </row>
    <row r="25" spans="1:3">
      <c r="A25" s="3" t="s">
        <v>367</v>
      </c>
    </row>
    <row r="26" spans="1:3">
      <c r="A26" s="4" t="s">
        <v>374</v>
      </c>
      <c r="B26" s="5" t="n">
        <v>528000</v>
      </c>
      <c r="C26" s="5" t="n">
        <v>540375</v>
      </c>
    </row>
    <row r="27" spans="1:3">
      <c r="A27" s="4" t="s">
        <v>375</v>
      </c>
    </row>
    <row r="28" spans="1:3">
      <c r="A28" s="3" t="s">
        <v>367</v>
      </c>
    </row>
    <row r="29" spans="1:3">
      <c r="A29" s="4" t="s">
        <v>374</v>
      </c>
      <c r="B29" s="5" t="n">
        <v>528000</v>
      </c>
      <c r="C29" s="5" t="n">
        <v>540375</v>
      </c>
    </row>
    <row r="30" spans="1:3">
      <c r="A30" s="4" t="s">
        <v>376</v>
      </c>
    </row>
    <row r="31" spans="1:3">
      <c r="A31" s="3" t="s">
        <v>367</v>
      </c>
    </row>
    <row r="32" spans="1:3">
      <c r="A32" s="4" t="s">
        <v>374</v>
      </c>
      <c r="B32" s="5" t="n">
        <v>1051725</v>
      </c>
      <c r="C32" s="5" t="n">
        <v>1073925</v>
      </c>
    </row>
    <row r="33" spans="1:3">
      <c r="A33" s="4" t="s">
        <v>377</v>
      </c>
    </row>
    <row r="34" spans="1:3">
      <c r="A34" s="3" t="s">
        <v>367</v>
      </c>
    </row>
    <row r="35" spans="1:3">
      <c r="A35" s="4" t="s">
        <v>374</v>
      </c>
      <c r="B35" s="5" t="n">
        <v>1051725</v>
      </c>
      <c r="C35" s="5" t="n">
        <v>1073925</v>
      </c>
    </row>
    <row r="36" spans="1:3">
      <c r="A36" s="4" t="s">
        <v>378</v>
      </c>
    </row>
    <row r="37" spans="1:3">
      <c r="A37" s="3" t="s">
        <v>367</v>
      </c>
    </row>
    <row r="38" spans="1:3">
      <c r="A38" s="4" t="s">
        <v>374</v>
      </c>
      <c r="B38" s="5" t="n">
        <v>542250</v>
      </c>
      <c r="C38" s="5" t="n">
        <v>542250</v>
      </c>
    </row>
    <row r="39" spans="1:3">
      <c r="A39" s="4" t="s">
        <v>379</v>
      </c>
    </row>
    <row r="40" spans="1:3">
      <c r="A40" s="3" t="s">
        <v>367</v>
      </c>
    </row>
    <row r="41" spans="1:3">
      <c r="A41" s="4" t="s">
        <v>374</v>
      </c>
      <c r="B41" s="5" t="n">
        <v>542250</v>
      </c>
      <c r="C41" s="5" t="n">
        <v>542250</v>
      </c>
    </row>
    <row r="42" spans="1:3">
      <c r="A42" s="4" t="s">
        <v>380</v>
      </c>
    </row>
    <row r="43" spans="1:3">
      <c r="A43" s="3" t="s">
        <v>367</v>
      </c>
    </row>
    <row r="44" spans="1:3">
      <c r="A44" s="4" t="s">
        <v>371</v>
      </c>
      <c r="B44" s="5" t="n">
        <v>299970</v>
      </c>
      <c r="C44" s="5" t="n">
        <v>279972</v>
      </c>
    </row>
    <row r="45" spans="1:3">
      <c r="A45" s="4" t="s">
        <v>381</v>
      </c>
    </row>
    <row r="46" spans="1:3">
      <c r="A46" s="3" t="s">
        <v>367</v>
      </c>
    </row>
    <row r="47" spans="1:3">
      <c r="A47" s="4" t="s">
        <v>371</v>
      </c>
      <c r="B47" s="7" t="n">
        <v>299970</v>
      </c>
      <c r="C47" s="7" t="n">
        <v>279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2</v>
      </c>
      <c r="B1" s="2" t="s">
        <v>1</v>
      </c>
      <c r="C1" s="2" t="s">
        <v>264</v>
      </c>
    </row>
    <row r="2" spans="1:3">
      <c r="B2" s="2" t="s">
        <v>2</v>
      </c>
      <c r="C2" s="2" t="s">
        <v>25</v>
      </c>
    </row>
    <row r="3" spans="1:3">
      <c r="A3" s="4" t="s">
        <v>373</v>
      </c>
    </row>
    <row r="4" spans="1:3">
      <c r="A4" s="3" t="s">
        <v>383</v>
      </c>
    </row>
    <row r="5" spans="1:3">
      <c r="A5" s="4" t="s">
        <v>384</v>
      </c>
      <c r="B5" s="4" t="s">
        <v>385</v>
      </c>
      <c r="C5" s="4" t="s">
        <v>385</v>
      </c>
    </row>
    <row r="6" spans="1:3">
      <c r="A6" s="4" t="s">
        <v>386</v>
      </c>
      <c r="B6" s="4" t="s">
        <v>387</v>
      </c>
      <c r="C6" s="4" t="s">
        <v>387</v>
      </c>
    </row>
    <row r="7" spans="1:3">
      <c r="A7" s="4" t="s">
        <v>376</v>
      </c>
    </row>
    <row r="8" spans="1:3">
      <c r="A8" s="3" t="s">
        <v>383</v>
      </c>
    </row>
    <row r="9" spans="1:3">
      <c r="A9" s="4" t="s">
        <v>384</v>
      </c>
      <c r="B9" s="4" t="s">
        <v>388</v>
      </c>
      <c r="C9" s="4" t="s">
        <v>388</v>
      </c>
    </row>
    <row r="10" spans="1:3">
      <c r="A10" s="4" t="s">
        <v>386</v>
      </c>
      <c r="B10" s="4" t="s">
        <v>389</v>
      </c>
      <c r="C10" s="4" t="s">
        <v>389</v>
      </c>
    </row>
    <row r="11" spans="1:3">
      <c r="A11" s="4" t="s">
        <v>378</v>
      </c>
    </row>
    <row r="12" spans="1:3">
      <c r="A12" s="3" t="s">
        <v>383</v>
      </c>
    </row>
    <row r="13" spans="1:3">
      <c r="A13" s="4" t="s">
        <v>384</v>
      </c>
      <c r="B13" s="4" t="s">
        <v>390</v>
      </c>
      <c r="C13" s="4" t="s">
        <v>390</v>
      </c>
    </row>
    <row r="14" spans="1:3">
      <c r="A14" s="4" t="s">
        <v>386</v>
      </c>
      <c r="B14" s="4" t="s">
        <v>391</v>
      </c>
      <c r="C14" s="4" t="s">
        <v>391</v>
      </c>
    </row>
    <row r="15" spans="1:3">
      <c r="A15" s="4" t="s">
        <v>370</v>
      </c>
    </row>
    <row r="16" spans="1:3">
      <c r="A16" s="3" t="s">
        <v>383</v>
      </c>
    </row>
    <row r="17" spans="1:3">
      <c r="A17" s="4" t="s">
        <v>386</v>
      </c>
      <c r="B17" s="4" t="s">
        <v>392</v>
      </c>
      <c r="C17" s="4" t="s">
        <v>392</v>
      </c>
    </row>
    <row r="18" spans="1:3">
      <c r="A18" s="4" t="s">
        <v>380</v>
      </c>
    </row>
    <row r="19" spans="1:3">
      <c r="A19" s="3" t="s">
        <v>383</v>
      </c>
    </row>
    <row r="20" spans="1:3">
      <c r="A20" s="4" t="s">
        <v>386</v>
      </c>
      <c r="B20" s="4" t="s">
        <v>393</v>
      </c>
      <c r="C20"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4</v>
      </c>
      <c r="B1" s="2" t="s">
        <v>1</v>
      </c>
    </row>
    <row r="2" spans="1:6">
      <c r="B2" s="2" t="s">
        <v>2</v>
      </c>
      <c r="C2" s="2" t="s">
        <v>75</v>
      </c>
      <c r="D2" s="2" t="s">
        <v>25</v>
      </c>
      <c r="E2" s="2" t="s">
        <v>360</v>
      </c>
      <c r="F2" s="2" t="s">
        <v>395</v>
      </c>
    </row>
    <row r="3" spans="1:6">
      <c r="A3" s="3" t="s">
        <v>383</v>
      </c>
    </row>
    <row r="4" spans="1:6">
      <c r="A4" s="4" t="s">
        <v>396</v>
      </c>
      <c r="B4" s="7" t="n">
        <v>4641617</v>
      </c>
      <c r="D4" s="7" t="n">
        <v>4626887</v>
      </c>
    </row>
    <row r="5" spans="1:6">
      <c r="A5" s="4" t="s">
        <v>397</v>
      </c>
      <c r="B5" s="5" t="n">
        <v>89236</v>
      </c>
      <c r="D5" s="7" t="n">
        <v>105762</v>
      </c>
    </row>
    <row r="6" spans="1:6">
      <c r="A6" s="4" t="s">
        <v>155</v>
      </c>
      <c r="B6" s="5" t="n">
        <v>12662</v>
      </c>
      <c r="C6" s="7" t="n">
        <v>18791</v>
      </c>
    </row>
    <row r="7" spans="1:6">
      <c r="A7" s="4" t="s">
        <v>398</v>
      </c>
      <c r="B7" s="5" t="n">
        <v>-3864</v>
      </c>
      <c r="C7" s="5" t="n">
        <v>10910</v>
      </c>
    </row>
    <row r="8" spans="1:6">
      <c r="A8" s="4" t="s">
        <v>231</v>
      </c>
    </row>
    <row r="9" spans="1:6">
      <c r="A9" s="3" t="s">
        <v>383</v>
      </c>
    </row>
    <row r="10" spans="1:6">
      <c r="A10" s="4" t="s">
        <v>397</v>
      </c>
      <c r="B10" s="5" t="n">
        <v>10500</v>
      </c>
      <c r="E10" s="7" t="n">
        <v>16400</v>
      </c>
    </row>
    <row r="11" spans="1:6">
      <c r="A11" s="4" t="s">
        <v>399</v>
      </c>
    </row>
    <row r="12" spans="1:6">
      <c r="A12" s="3" t="s">
        <v>383</v>
      </c>
    </row>
    <row r="13" spans="1:6">
      <c r="A13" s="4" t="s">
        <v>397</v>
      </c>
      <c r="B13" s="5" t="n">
        <v>78700</v>
      </c>
    </row>
    <row r="14" spans="1:6">
      <c r="A14" s="4" t="s">
        <v>155</v>
      </c>
      <c r="B14" s="5" t="n">
        <v>12700</v>
      </c>
      <c r="C14" s="7" t="n">
        <v>18800</v>
      </c>
    </row>
    <row r="15" spans="1:6">
      <c r="A15" s="4" t="s">
        <v>400</v>
      </c>
    </row>
    <row r="16" spans="1:6">
      <c r="A16" s="3" t="s">
        <v>383</v>
      </c>
    </row>
    <row r="17" spans="1:6">
      <c r="A17" s="4" t="s">
        <v>401</v>
      </c>
      <c r="F17" s="4" t="s">
        <v>402</v>
      </c>
    </row>
    <row r="18" spans="1:6">
      <c r="A18" s="4" t="s">
        <v>368</v>
      </c>
    </row>
    <row r="19" spans="1:6">
      <c r="A19" s="3" t="s">
        <v>383</v>
      </c>
    </row>
    <row r="20" spans="1:6">
      <c r="A20" s="4" t="s">
        <v>403</v>
      </c>
      <c r="B20" s="7" t="n">
        <v>44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06</v>
      </c>
    </row>
    <row r="3" spans="1:2">
      <c r="A3" s="3" t="s">
        <v>183</v>
      </c>
    </row>
    <row r="4" spans="1:2">
      <c r="A4" s="4" t="s">
        <v>405</v>
      </c>
      <c r="B4" s="7" t="n">
        <v>105762</v>
      </c>
    </row>
    <row r="5" spans="1:2">
      <c r="A5" s="4" t="s">
        <v>406</v>
      </c>
      <c r="B5" s="5" t="n">
        <v>-3864</v>
      </c>
    </row>
    <row r="6" spans="1:2">
      <c r="A6" s="4" t="s">
        <v>407</v>
      </c>
      <c r="B6" s="5" t="n">
        <v>-12662</v>
      </c>
    </row>
    <row r="7" spans="1:2">
      <c r="A7" s="4" t="s">
        <v>408</v>
      </c>
      <c r="B7" s="7" t="n">
        <v>89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410</v>
      </c>
    </row>
    <row r="4" spans="1:3">
      <c r="A4" s="4" t="s">
        <v>411</v>
      </c>
      <c r="B4" s="7" t="n">
        <v>7645721</v>
      </c>
      <c r="C4" s="7" t="n">
        <v>7542587</v>
      </c>
    </row>
    <row r="5" spans="1:3">
      <c r="A5" s="4" t="s">
        <v>412</v>
      </c>
      <c r="B5" s="5" t="n">
        <v>-4596007</v>
      </c>
      <c r="C5" s="5" t="n">
        <v>-4488698</v>
      </c>
    </row>
    <row r="6" spans="1:3">
      <c r="A6" s="4" t="s">
        <v>413</v>
      </c>
      <c r="B6" s="5" t="n">
        <v>3049714</v>
      </c>
      <c r="C6" s="5" t="n">
        <v>3053889</v>
      </c>
    </row>
    <row r="7" spans="1:3">
      <c r="A7" s="4" t="s">
        <v>414</v>
      </c>
    </row>
    <row r="8" spans="1:3">
      <c r="A8" s="3" t="s">
        <v>410</v>
      </c>
    </row>
    <row r="9" spans="1:3">
      <c r="A9" s="4" t="s">
        <v>411</v>
      </c>
      <c r="B9" s="5" t="n">
        <v>27332</v>
      </c>
      <c r="C9" s="5" t="n">
        <v>27110</v>
      </c>
    </row>
    <row r="10" spans="1:3">
      <c r="A10" s="4" t="s">
        <v>415</v>
      </c>
    </row>
    <row r="11" spans="1:3">
      <c r="A11" s="3" t="s">
        <v>410</v>
      </c>
    </row>
    <row r="12" spans="1:3">
      <c r="A12" s="4" t="s">
        <v>411</v>
      </c>
      <c r="B12" s="7" t="n">
        <v>333945</v>
      </c>
      <c r="C12" s="5" t="n">
        <v>333121</v>
      </c>
    </row>
    <row r="13" spans="1:3">
      <c r="A13" s="4" t="s">
        <v>416</v>
      </c>
    </row>
    <row r="14" spans="1:3">
      <c r="A14" s="3" t="s">
        <v>410</v>
      </c>
    </row>
    <row r="15" spans="1:3">
      <c r="A15" s="4" t="s">
        <v>417</v>
      </c>
      <c r="B15" s="4" t="s">
        <v>418</v>
      </c>
    </row>
    <row r="16" spans="1:3">
      <c r="A16" s="4" t="s">
        <v>419</v>
      </c>
    </row>
    <row r="17" spans="1:3">
      <c r="A17" s="3" t="s">
        <v>410</v>
      </c>
    </row>
    <row r="18" spans="1:3">
      <c r="A18" s="4" t="s">
        <v>417</v>
      </c>
      <c r="B18" s="4" t="s">
        <v>420</v>
      </c>
    </row>
    <row r="19" spans="1:3">
      <c r="A19" s="4" t="s">
        <v>421</v>
      </c>
    </row>
    <row r="20" spans="1:3">
      <c r="A20" s="3" t="s">
        <v>410</v>
      </c>
    </row>
    <row r="21" spans="1:3">
      <c r="A21" s="4" t="s">
        <v>411</v>
      </c>
      <c r="B21" s="7" t="n">
        <v>34580</v>
      </c>
      <c r="C21" s="5" t="n">
        <v>34580</v>
      </c>
    </row>
    <row r="22" spans="1:3">
      <c r="A22" s="4" t="s">
        <v>422</v>
      </c>
    </row>
    <row r="23" spans="1:3">
      <c r="A23" s="3" t="s">
        <v>410</v>
      </c>
    </row>
    <row r="24" spans="1:3">
      <c r="A24" s="4" t="s">
        <v>417</v>
      </c>
      <c r="B24" s="4" t="s">
        <v>423</v>
      </c>
    </row>
    <row r="25" spans="1:3">
      <c r="A25" s="4" t="s">
        <v>411</v>
      </c>
      <c r="B25" s="7" t="n">
        <v>244766</v>
      </c>
      <c r="C25" s="5" t="n">
        <v>243710</v>
      </c>
    </row>
    <row r="26" spans="1:3">
      <c r="A26" s="4" t="s">
        <v>424</v>
      </c>
    </row>
    <row r="27" spans="1:3">
      <c r="A27" s="3" t="s">
        <v>410</v>
      </c>
    </row>
    <row r="28" spans="1:3">
      <c r="A28" s="4" t="s">
        <v>417</v>
      </c>
      <c r="B28" s="4" t="s">
        <v>423</v>
      </c>
    </row>
    <row r="29" spans="1:3">
      <c r="A29" s="4" t="s">
        <v>411</v>
      </c>
      <c r="B29" s="7" t="n">
        <v>2723670</v>
      </c>
      <c r="C29" s="5" t="n">
        <v>2671216</v>
      </c>
    </row>
    <row r="30" spans="1:3">
      <c r="A30" s="4" t="s">
        <v>425</v>
      </c>
    </row>
    <row r="31" spans="1:3">
      <c r="A31" s="3" t="s">
        <v>410</v>
      </c>
    </row>
    <row r="32" spans="1:3">
      <c r="A32" s="4" t="s">
        <v>411</v>
      </c>
      <c r="B32" s="7" t="n">
        <v>208355</v>
      </c>
      <c r="C32" s="5" t="n">
        <v>201490</v>
      </c>
    </row>
    <row r="33" spans="1:3">
      <c r="A33" s="4" t="s">
        <v>426</v>
      </c>
    </row>
    <row r="34" spans="1:3">
      <c r="A34" s="3" t="s">
        <v>410</v>
      </c>
    </row>
    <row r="35" spans="1:3">
      <c r="A35" s="4" t="s">
        <v>417</v>
      </c>
      <c r="B35" s="4" t="s">
        <v>427</v>
      </c>
    </row>
    <row r="36" spans="1:3">
      <c r="A36" s="4" t="s">
        <v>428</v>
      </c>
    </row>
    <row r="37" spans="1:3">
      <c r="A37" s="3" t="s">
        <v>410</v>
      </c>
    </row>
    <row r="38" spans="1:3">
      <c r="A38" s="4" t="s">
        <v>417</v>
      </c>
      <c r="B38" s="4" t="s">
        <v>429</v>
      </c>
    </row>
    <row r="39" spans="1:3">
      <c r="A39" s="4" t="s">
        <v>430</v>
      </c>
    </row>
    <row r="40" spans="1:3">
      <c r="A40" s="3" t="s">
        <v>410</v>
      </c>
    </row>
    <row r="41" spans="1:3">
      <c r="A41" s="4" t="s">
        <v>417</v>
      </c>
      <c r="B41" s="4" t="s">
        <v>431</v>
      </c>
    </row>
    <row r="42" spans="1:3">
      <c r="A42" s="4" t="s">
        <v>411</v>
      </c>
      <c r="B42" s="7" t="n">
        <v>3677480</v>
      </c>
      <c r="C42" s="5" t="n">
        <v>3656384</v>
      </c>
    </row>
    <row r="43" spans="1:3">
      <c r="A43" s="4" t="s">
        <v>432</v>
      </c>
    </row>
    <row r="44" spans="1:3">
      <c r="A44" s="3" t="s">
        <v>410</v>
      </c>
    </row>
    <row r="45" spans="1:3">
      <c r="A45" s="4" t="s">
        <v>417</v>
      </c>
      <c r="B45" s="4" t="s">
        <v>423</v>
      </c>
    </row>
    <row r="46" spans="1:3">
      <c r="A46" s="4" t="s">
        <v>411</v>
      </c>
      <c r="B46" s="7" t="n">
        <v>91210</v>
      </c>
      <c r="C46" s="5" t="n">
        <v>91210</v>
      </c>
    </row>
    <row r="47" spans="1:3">
      <c r="A47" s="4" t="s">
        <v>433</v>
      </c>
    </row>
    <row r="48" spans="1:3">
      <c r="A48" s="3" t="s">
        <v>410</v>
      </c>
    </row>
    <row r="49" spans="1:3">
      <c r="A49" s="4" t="s">
        <v>417</v>
      </c>
      <c r="B49" s="4" t="s">
        <v>431</v>
      </c>
    </row>
    <row r="50" spans="1:3">
      <c r="A50" s="4" t="s">
        <v>411</v>
      </c>
      <c r="B50" s="7" t="n">
        <v>68155</v>
      </c>
      <c r="C50" s="5" t="n">
        <v>59610</v>
      </c>
    </row>
    <row r="51" spans="1:3">
      <c r="A51" s="4" t="s">
        <v>434</v>
      </c>
    </row>
    <row r="52" spans="1:3">
      <c r="A52" s="3" t="s">
        <v>410</v>
      </c>
    </row>
    <row r="53" spans="1:3">
      <c r="A53" s="4" t="s">
        <v>411</v>
      </c>
      <c r="B53" s="5" t="n">
        <v>92974</v>
      </c>
      <c r="C53" s="5" t="n">
        <v>93465</v>
      </c>
    </row>
    <row r="54" spans="1:3">
      <c r="A54" s="4" t="s">
        <v>34</v>
      </c>
    </row>
    <row r="55" spans="1:3">
      <c r="A55" s="3" t="s">
        <v>410</v>
      </c>
    </row>
    <row r="56" spans="1:3">
      <c r="A56" s="4" t="s">
        <v>411</v>
      </c>
      <c r="B56" s="7" t="n">
        <v>10381</v>
      </c>
      <c r="C56" s="5" t="n">
        <v>10232</v>
      </c>
    </row>
    <row r="57" spans="1:3">
      <c r="A57" s="4" t="s">
        <v>435</v>
      </c>
    </row>
    <row r="58" spans="1:3">
      <c r="A58" s="3" t="s">
        <v>410</v>
      </c>
    </row>
    <row r="59" spans="1:3">
      <c r="A59" s="4" t="s">
        <v>417</v>
      </c>
      <c r="B59" s="4" t="s">
        <v>327</v>
      </c>
    </row>
    <row r="60" spans="1:3">
      <c r="A60" s="4" t="s">
        <v>436</v>
      </c>
    </row>
    <row r="61" spans="1:3">
      <c r="A61" s="3" t="s">
        <v>410</v>
      </c>
    </row>
    <row r="62" spans="1:3">
      <c r="A62" s="4" t="s">
        <v>417</v>
      </c>
      <c r="B62" s="4" t="s">
        <v>431</v>
      </c>
    </row>
    <row r="63" spans="1:3">
      <c r="A63" s="4" t="s">
        <v>437</v>
      </c>
    </row>
    <row r="64" spans="1:3">
      <c r="A64" s="3" t="s">
        <v>410</v>
      </c>
    </row>
    <row r="65" spans="1:3">
      <c r="A65" s="4" t="s">
        <v>411</v>
      </c>
      <c r="B65" s="7" t="n">
        <v>8262</v>
      </c>
      <c r="C65" s="5" t="n">
        <v>7970</v>
      </c>
    </row>
    <row r="66" spans="1:3">
      <c r="A66" s="4" t="s">
        <v>438</v>
      </c>
    </row>
    <row r="67" spans="1:3">
      <c r="A67" s="3" t="s">
        <v>410</v>
      </c>
    </row>
    <row r="68" spans="1:3">
      <c r="A68" s="4" t="s">
        <v>417</v>
      </c>
      <c r="B68" s="4" t="s">
        <v>418</v>
      </c>
    </row>
    <row r="69" spans="1:3">
      <c r="A69" s="4" t="s">
        <v>439</v>
      </c>
    </row>
    <row r="70" spans="1:3">
      <c r="A70" s="3" t="s">
        <v>410</v>
      </c>
    </row>
    <row r="71" spans="1:3">
      <c r="A71" s="4" t="s">
        <v>417</v>
      </c>
      <c r="B71" s="4" t="s">
        <v>429</v>
      </c>
    </row>
    <row r="72" spans="1:3">
      <c r="A72" s="4" t="s">
        <v>440</v>
      </c>
    </row>
    <row r="73" spans="1:3">
      <c r="A73" s="3" t="s">
        <v>410</v>
      </c>
    </row>
    <row r="74" spans="1:3">
      <c r="A74" s="4" t="s">
        <v>411</v>
      </c>
      <c r="B74" s="7" t="n">
        <v>124611</v>
      </c>
      <c r="C74" s="7" t="n">
        <v>112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5</v>
      </c>
    </row>
    <row r="3" spans="1:3">
      <c r="A3" s="3" t="s">
        <v>186</v>
      </c>
    </row>
    <row r="4" spans="1:3">
      <c r="A4" s="4" t="s">
        <v>442</v>
      </c>
      <c r="B4" s="10" t="n">
        <v>108.2</v>
      </c>
      <c r="C4" s="10" t="n">
        <v>98.9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444</v>
      </c>
      <c r="C1" s="2" t="s">
        <v>2</v>
      </c>
      <c r="D1" s="2" t="s">
        <v>75</v>
      </c>
    </row>
    <row r="2" spans="1:4">
      <c r="A2" s="3" t="s">
        <v>445</v>
      </c>
    </row>
    <row r="3" spans="1:4">
      <c r="A3" s="4" t="s">
        <v>446</v>
      </c>
      <c r="C3" s="7" t="n">
        <v>32700000</v>
      </c>
      <c r="D3" s="7" t="n">
        <v>-1200000</v>
      </c>
    </row>
    <row r="4" spans="1:4">
      <c r="A4" s="4" t="s">
        <v>447</v>
      </c>
      <c r="C4" s="5" t="n">
        <v>0</v>
      </c>
      <c r="D4" s="5" t="n">
        <v>0</v>
      </c>
    </row>
    <row r="5" spans="1:4">
      <c r="A5" s="4" t="s">
        <v>448</v>
      </c>
      <c r="C5" s="5" t="n">
        <v>10400000</v>
      </c>
    </row>
    <row r="6" spans="1:4">
      <c r="A6" s="4" t="s">
        <v>449</v>
      </c>
    </row>
    <row r="7" spans="1:4">
      <c r="A7" s="3" t="s">
        <v>445</v>
      </c>
    </row>
    <row r="8" spans="1:4">
      <c r="A8" s="4" t="s">
        <v>450</v>
      </c>
      <c r="C8" s="7" t="n">
        <v>2600000</v>
      </c>
      <c r="D8" s="7" t="n">
        <v>5800000</v>
      </c>
    </row>
    <row r="9" spans="1:4">
      <c r="A9" s="4" t="s">
        <v>451</v>
      </c>
    </row>
    <row r="10" spans="1:4">
      <c r="A10" s="3" t="s">
        <v>445</v>
      </c>
    </row>
    <row r="11" spans="1:4">
      <c r="A11" s="4" t="s">
        <v>452</v>
      </c>
      <c r="B11" s="7" t="n">
        <v>2130000000</v>
      </c>
    </row>
    <row r="12" spans="1:4">
      <c r="A12" s="4" t="s">
        <v>453</v>
      </c>
      <c r="B12" s="4" t="s">
        <v>392</v>
      </c>
    </row>
    <row r="13" spans="1:4">
      <c r="A13" s="4" t="s">
        <v>454</v>
      </c>
      <c r="B13" s="4" t="s">
        <v>455</v>
      </c>
    </row>
    <row r="14" spans="1:4">
      <c r="A14" s="4" t="s">
        <v>456</v>
      </c>
    </row>
    <row r="15" spans="1:4">
      <c r="A15" s="3" t="s">
        <v>445</v>
      </c>
    </row>
    <row r="16" spans="1:4">
      <c r="A16" s="4" t="s">
        <v>457</v>
      </c>
      <c r="B16" s="4" t="s">
        <v>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33</v>
      </c>
      <c r="B3" s="7" t="n">
        <v>42061</v>
      </c>
      <c r="C3" s="7" t="n">
        <v>6793</v>
      </c>
    </row>
    <row r="4" spans="1:3">
      <c r="A4" s="4" t="s">
        <v>451</v>
      </c>
    </row>
    <row r="5" spans="1:3">
      <c r="A5" s="3" t="s">
        <v>460</v>
      </c>
    </row>
    <row r="6" spans="1:3">
      <c r="A6" s="4" t="s">
        <v>33</v>
      </c>
      <c r="B6" s="7" t="n">
        <v>42061</v>
      </c>
      <c r="C6" s="7" t="n">
        <v>67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06</v>
      </c>
    </row>
    <row r="3" spans="1:2">
      <c r="A3" s="3" t="s">
        <v>462</v>
      </c>
    </row>
    <row r="4" spans="1:2">
      <c r="A4" s="4" t="s">
        <v>463</v>
      </c>
      <c r="B4" s="7" t="n">
        <v>673729</v>
      </c>
    </row>
    <row r="5" spans="1:2">
      <c r="A5" s="4" t="s">
        <v>464</v>
      </c>
      <c r="B5" s="5" t="n">
        <v>3403</v>
      </c>
    </row>
    <row r="6" spans="1:2">
      <c r="A6" s="4" t="s">
        <v>465</v>
      </c>
      <c r="B6" s="5" t="n">
        <v>677132</v>
      </c>
    </row>
    <row r="7" spans="1:2">
      <c r="A7" s="4" t="s">
        <v>101</v>
      </c>
    </row>
    <row r="8" spans="1:2">
      <c r="A8" s="3" t="s">
        <v>462</v>
      </c>
    </row>
    <row r="9" spans="1:2">
      <c r="A9" s="4" t="s">
        <v>463</v>
      </c>
      <c r="B9" s="5" t="n">
        <v>673729</v>
      </c>
    </row>
    <row r="10" spans="1:2">
      <c r="A10" s="4" t="s">
        <v>464</v>
      </c>
      <c r="B10" s="5" t="n">
        <v>3403</v>
      </c>
    </row>
    <row r="11" spans="1:2">
      <c r="A11" s="4" t="s">
        <v>465</v>
      </c>
      <c r="B11" s="7" t="n">
        <v>6771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66</v>
      </c>
      <c r="C1" s="2" t="s">
        <v>1</v>
      </c>
      <c r="D1" s="2" t="s">
        <v>264</v>
      </c>
    </row>
    <row r="2" spans="1:4">
      <c r="C2" s="2" t="s">
        <v>2</v>
      </c>
      <c r="D2" s="2" t="s">
        <v>25</v>
      </c>
    </row>
    <row r="3" spans="1:4">
      <c r="A3" s="3" t="s">
        <v>467</v>
      </c>
    </row>
    <row r="4" spans="1:4">
      <c r="A4" s="4" t="s">
        <v>468</v>
      </c>
      <c r="C4" s="7" t="n">
        <v>480695</v>
      </c>
      <c r="D4" s="7" t="n">
        <v>477730</v>
      </c>
    </row>
    <row r="5" spans="1:4">
      <c r="A5" s="4" t="s">
        <v>469</v>
      </c>
      <c r="C5" s="5" t="n">
        <v>-55001</v>
      </c>
      <c r="D5" s="5" t="n">
        <v>-48373</v>
      </c>
    </row>
    <row r="6" spans="1:4">
      <c r="A6" s="4" t="s">
        <v>470</v>
      </c>
      <c r="C6" s="5" t="n">
        <v>425694</v>
      </c>
      <c r="D6" s="5" t="n">
        <v>429357</v>
      </c>
    </row>
    <row r="7" spans="1:4">
      <c r="A7" s="4" t="s">
        <v>471</v>
      </c>
    </row>
    <row r="8" spans="1:4">
      <c r="A8" s="3" t="s">
        <v>467</v>
      </c>
    </row>
    <row r="9" spans="1:4">
      <c r="A9" s="4" t="s">
        <v>472</v>
      </c>
      <c r="C9" s="5" t="n">
        <v>2000</v>
      </c>
      <c r="D9" s="5" t="n">
        <v>2000</v>
      </c>
    </row>
    <row r="10" spans="1:4">
      <c r="A10" s="4" t="s">
        <v>473</v>
      </c>
    </row>
    <row r="11" spans="1:4">
      <c r="A11" s="3" t="s">
        <v>467</v>
      </c>
    </row>
    <row r="12" spans="1:4">
      <c r="A12" s="4" t="s">
        <v>474</v>
      </c>
      <c r="C12" s="5" t="n">
        <v>421743</v>
      </c>
      <c r="D12" s="5" t="n">
        <v>421743</v>
      </c>
    </row>
    <row r="13" spans="1:4">
      <c r="A13" s="4" t="s">
        <v>469</v>
      </c>
      <c r="C13" s="5" t="n">
        <v>-51885</v>
      </c>
      <c r="D13" s="5" t="n">
        <v>-46049</v>
      </c>
    </row>
    <row r="14" spans="1:4">
      <c r="A14" s="4" t="s">
        <v>475</v>
      </c>
    </row>
    <row r="15" spans="1:4">
      <c r="A15" s="3" t="s">
        <v>467</v>
      </c>
    </row>
    <row r="16" spans="1:4">
      <c r="A16" s="4" t="s">
        <v>474</v>
      </c>
      <c r="B16" s="4" t="s">
        <v>476</v>
      </c>
      <c r="C16" s="5" t="n">
        <v>13541</v>
      </c>
      <c r="D16" s="5" t="n">
        <v>13541</v>
      </c>
    </row>
    <row r="17" spans="1:4">
      <c r="A17" s="4" t="s">
        <v>469</v>
      </c>
      <c r="B17" s="4" t="s">
        <v>476</v>
      </c>
      <c r="C17" s="5" t="n">
        <v>-782</v>
      </c>
      <c r="D17" s="5" t="n">
        <v>-581</v>
      </c>
    </row>
    <row r="18" spans="1:4">
      <c r="A18" s="4" t="s">
        <v>477</v>
      </c>
      <c r="B18" s="4" t="s">
        <v>476</v>
      </c>
      <c r="C18" s="5" t="n">
        <v>1198</v>
      </c>
      <c r="D18" s="5" t="n">
        <v>410</v>
      </c>
    </row>
    <row r="19" spans="1:4">
      <c r="A19" s="4" t="s">
        <v>478</v>
      </c>
    </row>
    <row r="20" spans="1:4">
      <c r="A20" s="3" t="s">
        <v>467</v>
      </c>
    </row>
    <row r="21" spans="1:4">
      <c r="A21" s="4" t="s">
        <v>479</v>
      </c>
      <c r="C21" s="5" t="n">
        <v>3440</v>
      </c>
      <c r="D21" s="5" t="n">
        <v>3440</v>
      </c>
    </row>
    <row r="22" spans="1:4">
      <c r="A22" s="4" t="s">
        <v>480</v>
      </c>
      <c r="C22" s="5" t="n">
        <v>3706</v>
      </c>
      <c r="D22" s="5" t="n">
        <v>3455</v>
      </c>
    </row>
    <row r="23" spans="1:4">
      <c r="A23" s="4" t="s">
        <v>469</v>
      </c>
      <c r="C23" s="5" t="n">
        <v>-432</v>
      </c>
      <c r="D23" s="5" t="n">
        <v>-317</v>
      </c>
    </row>
    <row r="24" spans="1:4">
      <c r="A24" s="4" t="s">
        <v>481</v>
      </c>
      <c r="B24" s="4" t="s">
        <v>482</v>
      </c>
      <c r="C24" s="5" t="n">
        <v>3274</v>
      </c>
      <c r="D24" s="5" t="n">
        <v>3138</v>
      </c>
    </row>
    <row r="25" spans="1:4">
      <c r="A25" s="4" t="s">
        <v>483</v>
      </c>
      <c r="C25" s="5" t="n">
        <v>266</v>
      </c>
      <c r="D25" s="5" t="n">
        <v>15</v>
      </c>
    </row>
    <row r="26" spans="1:4">
      <c r="A26" s="4" t="s">
        <v>484</v>
      </c>
    </row>
    <row r="27" spans="1:4">
      <c r="A27" s="3" t="s">
        <v>467</v>
      </c>
    </row>
    <row r="28" spans="1:4">
      <c r="A28" s="4" t="s">
        <v>474</v>
      </c>
      <c r="C28" s="5" t="n">
        <v>1509</v>
      </c>
      <c r="D28" s="5" t="n">
        <v>1509</v>
      </c>
    </row>
    <row r="29" spans="1:4">
      <c r="A29" s="4" t="s">
        <v>469</v>
      </c>
      <c r="C29" s="5" t="n">
        <v>-176</v>
      </c>
      <c r="D29" s="5" t="n">
        <v>-138</v>
      </c>
    </row>
    <row r="30" spans="1:4">
      <c r="A30" s="4" t="s">
        <v>485</v>
      </c>
    </row>
    <row r="31" spans="1:4">
      <c r="A31" s="3" t="s">
        <v>467</v>
      </c>
    </row>
    <row r="32" spans="1:4">
      <c r="A32" s="4" t="s">
        <v>474</v>
      </c>
      <c r="C32" s="5" t="n">
        <v>37386</v>
      </c>
      <c r="D32" s="5" t="n">
        <v>37386</v>
      </c>
    </row>
    <row r="33" spans="1:4">
      <c r="A33" s="4" t="s">
        <v>469</v>
      </c>
      <c r="C33" s="5" t="n">
        <v>-2158</v>
      </c>
      <c r="D33" s="5" t="n">
        <v>-1605</v>
      </c>
    </row>
    <row r="34" spans="1:4">
      <c r="A34" s="4" t="s">
        <v>477</v>
      </c>
      <c r="C34" s="7" t="n">
        <v>3318</v>
      </c>
      <c r="D34" s="7" t="n">
        <v>1141</v>
      </c>
    </row>
    <row r="35" spans="1:4"/>
    <row r="36" spans="1:4">
      <c r="A36" s="4" t="s">
        <v>476</v>
      </c>
      <c r="B36" s="4" t="s">
        <v>486</v>
      </c>
    </row>
    <row r="37" spans="1:4">
      <c r="A37" s="4" t="s">
        <v>482</v>
      </c>
      <c r="B37" s="4" t="s">
        <v>487</v>
      </c>
    </row>
  </sheetData>
  <mergeCells count="4">
    <mergeCell ref="A1:B2"/>
    <mergeCell ref="A35:C35"/>
    <mergeCell ref="B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88</v>
      </c>
      <c r="B4" s="7" t="n">
        <v>1231</v>
      </c>
      <c r="C4" s="7" t="n">
        <v>-20000</v>
      </c>
    </row>
    <row r="5" spans="1:3">
      <c r="A5" s="3" t="s">
        <v>106</v>
      </c>
    </row>
    <row r="6" spans="1:3">
      <c r="A6" s="4" t="s">
        <v>107</v>
      </c>
      <c r="B6" s="5" t="n">
        <v>35268</v>
      </c>
      <c r="C6" s="5" t="n">
        <v>4566</v>
      </c>
    </row>
    <row r="7" spans="1:3">
      <c r="A7" s="4" t="s">
        <v>108</v>
      </c>
      <c r="B7" s="5" t="n">
        <v>4565</v>
      </c>
      <c r="C7" s="5" t="n">
        <v>4875</v>
      </c>
    </row>
    <row r="8" spans="1:3">
      <c r="A8" s="4" t="s">
        <v>109</v>
      </c>
      <c r="B8" s="5" t="n">
        <v>39833</v>
      </c>
      <c r="C8" s="5" t="n">
        <v>9441</v>
      </c>
    </row>
    <row r="9" spans="1:3">
      <c r="A9" s="4" t="s">
        <v>110</v>
      </c>
      <c r="B9" s="5" t="n">
        <v>41064</v>
      </c>
      <c r="C9" s="5" t="n">
        <v>-10559</v>
      </c>
    </row>
    <row r="10" spans="1:3">
      <c r="A10" s="4" t="s">
        <v>111</v>
      </c>
      <c r="B10" s="5" t="n">
        <v>940</v>
      </c>
    </row>
    <row r="11" spans="1:3">
      <c r="A11" s="4" t="s">
        <v>112</v>
      </c>
      <c r="B11" s="7" t="n">
        <v>40124</v>
      </c>
      <c r="C11" s="7" t="n">
        <v>-105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5</v>
      </c>
    </row>
    <row r="3" spans="1:3">
      <c r="A3" s="3" t="s">
        <v>192</v>
      </c>
    </row>
    <row r="4" spans="1:3">
      <c r="A4" s="4" t="s">
        <v>489</v>
      </c>
      <c r="B4" s="10" t="n">
        <v>6.5</v>
      </c>
      <c r="C4" s="10" t="n">
        <v>2.5</v>
      </c>
    </row>
    <row r="5" spans="1:3">
      <c r="A5" s="4" t="s">
        <v>490</v>
      </c>
      <c r="B5" s="11" t="n">
        <v>25.3</v>
      </c>
    </row>
    <row r="6" spans="1:3">
      <c r="A6" s="4" t="s">
        <v>491</v>
      </c>
      <c r="B6" s="11" t="n">
        <v>24.6</v>
      </c>
    </row>
    <row r="7" spans="1:3">
      <c r="A7" s="4" t="s">
        <v>492</v>
      </c>
      <c r="B7" s="5" t="n">
        <v>24</v>
      </c>
    </row>
    <row r="8" spans="1:3">
      <c r="A8" s="4" t="s">
        <v>493</v>
      </c>
      <c r="B8" s="11" t="n">
        <v>23.6</v>
      </c>
    </row>
    <row r="9" spans="1:3">
      <c r="A9" s="4" t="s">
        <v>494</v>
      </c>
      <c r="B9" s="10" t="n">
        <v>2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4641617</v>
      </c>
      <c r="C3" s="7" t="n">
        <v>4626887</v>
      </c>
    </row>
    <row r="4" spans="1:3">
      <c r="A4" s="4" t="s">
        <v>498</v>
      </c>
      <c r="B4" s="5" t="n">
        <v>-138155</v>
      </c>
      <c r="C4" s="5" t="n">
        <v>-144190</v>
      </c>
    </row>
    <row r="5" spans="1:3">
      <c r="A5" s="4" t="s">
        <v>499</v>
      </c>
      <c r="B5" s="5" t="n">
        <v>4503462</v>
      </c>
      <c r="C5" s="5" t="n">
        <v>4482697</v>
      </c>
    </row>
    <row r="6" spans="1:3">
      <c r="A6" s="4" t="s">
        <v>370</v>
      </c>
    </row>
    <row r="7" spans="1:3">
      <c r="A7" s="3" t="s">
        <v>496</v>
      </c>
    </row>
    <row r="8" spans="1:3">
      <c r="A8" s="4" t="s">
        <v>497</v>
      </c>
      <c r="B8" s="5" t="n">
        <v>2081617</v>
      </c>
      <c r="C8" s="5" t="n">
        <v>2086887</v>
      </c>
    </row>
    <row r="9" spans="1:3">
      <c r="A9" s="4" t="s">
        <v>498</v>
      </c>
      <c r="B9" s="5" t="n">
        <v>-82998</v>
      </c>
      <c r="C9" s="5" t="n">
        <v>-87140</v>
      </c>
    </row>
    <row r="10" spans="1:3">
      <c r="A10" s="4" t="s">
        <v>500</v>
      </c>
    </row>
    <row r="11" spans="1:3">
      <c r="A11" s="3" t="s">
        <v>496</v>
      </c>
    </row>
    <row r="12" spans="1:3">
      <c r="A12" s="4" t="s">
        <v>497</v>
      </c>
      <c r="B12" s="5" t="n">
        <v>550000</v>
      </c>
      <c r="C12" s="5" t="n">
        <v>550000</v>
      </c>
    </row>
    <row r="13" spans="1:3">
      <c r="A13" s="4" t="s">
        <v>498</v>
      </c>
      <c r="B13" s="5" t="n">
        <v>-8168</v>
      </c>
      <c r="C13" s="5" t="n">
        <v>-8508</v>
      </c>
    </row>
    <row r="14" spans="1:3">
      <c r="A14" s="4" t="s">
        <v>501</v>
      </c>
    </row>
    <row r="15" spans="1:3">
      <c r="A15" s="3" t="s">
        <v>496</v>
      </c>
    </row>
    <row r="16" spans="1:3">
      <c r="A16" s="4" t="s">
        <v>497</v>
      </c>
      <c r="B16" s="5" t="n">
        <v>1110000</v>
      </c>
      <c r="C16" s="5" t="n">
        <v>1110000</v>
      </c>
    </row>
    <row r="17" spans="1:3">
      <c r="A17" s="4" t="s">
        <v>498</v>
      </c>
      <c r="B17" s="5" t="n">
        <v>-39122</v>
      </c>
      <c r="C17" s="5" t="n">
        <v>-40467</v>
      </c>
    </row>
    <row r="18" spans="1:3">
      <c r="A18" s="4" t="s">
        <v>502</v>
      </c>
    </row>
    <row r="19" spans="1:3">
      <c r="A19" s="3" t="s">
        <v>496</v>
      </c>
    </row>
    <row r="20" spans="1:3">
      <c r="A20" s="4" t="s">
        <v>497</v>
      </c>
      <c r="B20" s="5" t="n">
        <v>600000</v>
      </c>
      <c r="C20" s="5" t="n">
        <v>600000</v>
      </c>
    </row>
    <row r="21" spans="1:3">
      <c r="A21" s="4" t="s">
        <v>498</v>
      </c>
      <c r="B21" s="5" t="n">
        <v>-7867</v>
      </c>
      <c r="C21" s="5" t="n">
        <v>-8075</v>
      </c>
    </row>
    <row r="22" spans="1:3">
      <c r="A22" s="4" t="s">
        <v>380</v>
      </c>
    </row>
    <row r="23" spans="1:3">
      <c r="A23" s="3" t="s">
        <v>496</v>
      </c>
    </row>
    <row r="24" spans="1:3">
      <c r="A24" s="4" t="s">
        <v>497</v>
      </c>
      <c r="B24" s="7" t="n">
        <v>300000</v>
      </c>
      <c r="C24" s="7" t="n">
        <v>2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3</v>
      </c>
      <c r="B1" s="2" t="s">
        <v>1</v>
      </c>
      <c r="C1" s="2" t="s">
        <v>264</v>
      </c>
    </row>
    <row r="2" spans="1:3">
      <c r="B2" s="2" t="s">
        <v>2</v>
      </c>
      <c r="C2" s="2" t="s">
        <v>25</v>
      </c>
    </row>
    <row r="3" spans="1:3">
      <c r="A3" s="4" t="s">
        <v>370</v>
      </c>
    </row>
    <row r="4" spans="1:3">
      <c r="A4" s="3" t="s">
        <v>496</v>
      </c>
    </row>
    <row r="5" spans="1:3">
      <c r="A5" s="4" t="s">
        <v>386</v>
      </c>
      <c r="B5" s="4" t="s">
        <v>392</v>
      </c>
      <c r="C5" s="4" t="s">
        <v>392</v>
      </c>
    </row>
    <row r="6" spans="1:3">
      <c r="A6" s="4" t="s">
        <v>504</v>
      </c>
      <c r="B6" s="4" t="s">
        <v>505</v>
      </c>
      <c r="C6" s="4" t="s">
        <v>505</v>
      </c>
    </row>
    <row r="7" spans="1:3">
      <c r="A7" s="4" t="s">
        <v>500</v>
      </c>
    </row>
    <row r="8" spans="1:3">
      <c r="A8" s="3" t="s">
        <v>496</v>
      </c>
    </row>
    <row r="9" spans="1:3">
      <c r="A9" s="4" t="s">
        <v>386</v>
      </c>
      <c r="B9" s="4" t="s">
        <v>387</v>
      </c>
      <c r="C9" s="4" t="s">
        <v>387</v>
      </c>
    </row>
    <row r="10" spans="1:3">
      <c r="A10" s="4" t="s">
        <v>504</v>
      </c>
      <c r="B10" s="4" t="s">
        <v>506</v>
      </c>
      <c r="C10" s="4" t="s">
        <v>506</v>
      </c>
    </row>
    <row r="11" spans="1:3">
      <c r="A11" s="4" t="s">
        <v>384</v>
      </c>
      <c r="B11" s="4" t="s">
        <v>385</v>
      </c>
      <c r="C11" s="4" t="s">
        <v>385</v>
      </c>
    </row>
    <row r="12" spans="1:3">
      <c r="A12" s="4" t="s">
        <v>501</v>
      </c>
    </row>
    <row r="13" spans="1:3">
      <c r="A13" s="3" t="s">
        <v>496</v>
      </c>
    </row>
    <row r="14" spans="1:3">
      <c r="A14" s="4" t="s">
        <v>386</v>
      </c>
      <c r="B14" s="4" t="s">
        <v>389</v>
      </c>
      <c r="C14" s="4" t="s">
        <v>389</v>
      </c>
    </row>
    <row r="15" spans="1:3">
      <c r="A15" s="4" t="s">
        <v>504</v>
      </c>
      <c r="B15" s="4" t="s">
        <v>507</v>
      </c>
      <c r="C15" s="4" t="s">
        <v>507</v>
      </c>
    </row>
    <row r="16" spans="1:3">
      <c r="A16" s="4" t="s">
        <v>384</v>
      </c>
      <c r="B16" s="4" t="s">
        <v>388</v>
      </c>
      <c r="C16" s="4" t="s">
        <v>388</v>
      </c>
    </row>
    <row r="17" spans="1:3">
      <c r="A17" s="4" t="s">
        <v>502</v>
      </c>
    </row>
    <row r="18" spans="1:3">
      <c r="A18" s="3" t="s">
        <v>496</v>
      </c>
    </row>
    <row r="19" spans="1:3">
      <c r="A19" s="4" t="s">
        <v>386</v>
      </c>
      <c r="B19" s="4" t="s">
        <v>391</v>
      </c>
      <c r="C19" s="4" t="s">
        <v>391</v>
      </c>
    </row>
    <row r="20" spans="1:3">
      <c r="A20" s="4" t="s">
        <v>384</v>
      </c>
      <c r="B20" s="4" t="s">
        <v>390</v>
      </c>
      <c r="C20" s="4" t="s">
        <v>390</v>
      </c>
    </row>
    <row r="21" spans="1:3">
      <c r="A21" s="4" t="s">
        <v>380</v>
      </c>
    </row>
    <row r="22" spans="1:3">
      <c r="A22" s="3" t="s">
        <v>496</v>
      </c>
    </row>
    <row r="23" spans="1:3">
      <c r="A23" s="4" t="s">
        <v>386</v>
      </c>
      <c r="B23" s="4" t="s">
        <v>393</v>
      </c>
      <c r="C23"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s>
  <sheetData>
    <row r="1" spans="1:11">
      <c r="A1" s="1" t="s">
        <v>508</v>
      </c>
      <c r="B1" s="2" t="s">
        <v>509</v>
      </c>
      <c r="C1" s="2" t="s">
        <v>510</v>
      </c>
      <c r="D1" s="2" t="s">
        <v>511</v>
      </c>
      <c r="E1" s="2" t="s">
        <v>512</v>
      </c>
      <c r="F1" s="2" t="s">
        <v>2</v>
      </c>
      <c r="G1" s="2" t="s">
        <v>75</v>
      </c>
      <c r="H1" s="2" t="s">
        <v>25</v>
      </c>
      <c r="I1" s="2" t="s">
        <v>513</v>
      </c>
      <c r="J1" s="2" t="s">
        <v>514</v>
      </c>
      <c r="K1" s="2" t="s">
        <v>515</v>
      </c>
    </row>
    <row r="2" spans="1:11">
      <c r="A2" s="3" t="s">
        <v>496</v>
      </c>
    </row>
    <row r="3" spans="1:11">
      <c r="A3" s="4" t="s">
        <v>516</v>
      </c>
      <c r="F3" s="7" t="n">
        <v>4641617</v>
      </c>
      <c r="H3" s="7" t="n">
        <v>4626887</v>
      </c>
    </row>
    <row r="4" spans="1:11">
      <c r="A4" s="4" t="s">
        <v>517</v>
      </c>
      <c r="F4" s="7" t="n">
        <v>3600</v>
      </c>
      <c r="G4" s="7" t="n">
        <v>2500</v>
      </c>
    </row>
    <row r="5" spans="1:11">
      <c r="A5" s="4" t="s">
        <v>518</v>
      </c>
    </row>
    <row r="6" spans="1:11">
      <c r="A6" s="3" t="s">
        <v>496</v>
      </c>
    </row>
    <row r="7" spans="1:11">
      <c r="A7" s="4" t="s">
        <v>519</v>
      </c>
      <c r="I7" s="4" t="s">
        <v>520</v>
      </c>
    </row>
    <row r="8" spans="1:11">
      <c r="A8" s="4" t="s">
        <v>521</v>
      </c>
      <c r="I8" s="4" t="s">
        <v>522</v>
      </c>
    </row>
    <row r="9" spans="1:11">
      <c r="A9" s="4" t="s">
        <v>523</v>
      </c>
    </row>
    <row r="10" spans="1:11">
      <c r="A10" s="3" t="s">
        <v>496</v>
      </c>
    </row>
    <row r="11" spans="1:11">
      <c r="A11" s="4" t="s">
        <v>519</v>
      </c>
      <c r="I11" s="4" t="s">
        <v>524</v>
      </c>
    </row>
    <row r="12" spans="1:11">
      <c r="A12" s="4" t="s">
        <v>525</v>
      </c>
    </row>
    <row r="13" spans="1:11">
      <c r="A13" s="3" t="s">
        <v>496</v>
      </c>
    </row>
    <row r="14" spans="1:11">
      <c r="A14" s="4" t="s">
        <v>526</v>
      </c>
      <c r="F14" s="4" t="s">
        <v>527</v>
      </c>
    </row>
    <row r="15" spans="1:11">
      <c r="A15" s="4" t="s">
        <v>528</v>
      </c>
      <c r="I15" s="7" t="n">
        <v>75000</v>
      </c>
    </row>
    <row r="16" spans="1:11">
      <c r="A16" s="4" t="s">
        <v>370</v>
      </c>
    </row>
    <row r="17" spans="1:11">
      <c r="A17" s="3" t="s">
        <v>496</v>
      </c>
    </row>
    <row r="18" spans="1:11">
      <c r="A18" s="4" t="s">
        <v>516</v>
      </c>
      <c r="F18" s="7" t="n">
        <v>2081617</v>
      </c>
      <c r="H18" s="7" t="n">
        <v>2086887</v>
      </c>
    </row>
    <row r="19" spans="1:11">
      <c r="A19" s="4" t="s">
        <v>386</v>
      </c>
      <c r="F19" s="4" t="s">
        <v>392</v>
      </c>
      <c r="H19" s="4" t="s">
        <v>392</v>
      </c>
    </row>
    <row r="20" spans="1:11">
      <c r="A20" s="4" t="s">
        <v>529</v>
      </c>
    </row>
    <row r="21" spans="1:11">
      <c r="A21" s="3" t="s">
        <v>496</v>
      </c>
    </row>
    <row r="22" spans="1:11">
      <c r="A22" s="4" t="s">
        <v>530</v>
      </c>
      <c r="F22" s="7" t="n">
        <v>2140000</v>
      </c>
    </row>
    <row r="23" spans="1:11">
      <c r="A23" s="4" t="s">
        <v>531</v>
      </c>
      <c r="F23" s="4" t="s">
        <v>458</v>
      </c>
    </row>
    <row r="24" spans="1:11">
      <c r="A24" s="4" t="s">
        <v>532</v>
      </c>
    </row>
    <row r="25" spans="1:11">
      <c r="A25" s="3" t="s">
        <v>496</v>
      </c>
    </row>
    <row r="26" spans="1:11">
      <c r="A26" s="4" t="s">
        <v>533</v>
      </c>
      <c r="F26" s="4" t="s">
        <v>534</v>
      </c>
    </row>
    <row r="27" spans="1:11">
      <c r="A27" s="4" t="s">
        <v>535</v>
      </c>
    </row>
    <row r="28" spans="1:11">
      <c r="A28" s="3" t="s">
        <v>496</v>
      </c>
    </row>
    <row r="29" spans="1:11">
      <c r="A29" s="4" t="s">
        <v>384</v>
      </c>
      <c r="F29" s="4" t="s">
        <v>458</v>
      </c>
    </row>
    <row r="30" spans="1:11">
      <c r="A30" s="4" t="s">
        <v>500</v>
      </c>
    </row>
    <row r="31" spans="1:11">
      <c r="A31" s="3" t="s">
        <v>496</v>
      </c>
    </row>
    <row r="32" spans="1:11">
      <c r="A32" s="4" t="s">
        <v>516</v>
      </c>
      <c r="F32" s="7" t="n">
        <v>550000</v>
      </c>
      <c r="H32" s="7" t="n">
        <v>550000</v>
      </c>
    </row>
    <row r="33" spans="1:11">
      <c r="A33" s="4" t="s">
        <v>386</v>
      </c>
      <c r="F33" s="4" t="s">
        <v>387</v>
      </c>
      <c r="H33" s="4" t="s">
        <v>387</v>
      </c>
    </row>
    <row r="34" spans="1:11">
      <c r="A34" s="4" t="s">
        <v>384</v>
      </c>
      <c r="F34" s="4" t="s">
        <v>385</v>
      </c>
      <c r="H34" s="4" t="s">
        <v>385</v>
      </c>
    </row>
    <row r="35" spans="1:11">
      <c r="A35" s="4" t="s">
        <v>536</v>
      </c>
    </row>
    <row r="36" spans="1:11">
      <c r="A36" s="3" t="s">
        <v>496</v>
      </c>
    </row>
    <row r="37" spans="1:11">
      <c r="A37" s="4" t="s">
        <v>530</v>
      </c>
      <c r="D37" s="7" t="n">
        <v>150000</v>
      </c>
      <c r="F37" s="7" t="n">
        <v>550000</v>
      </c>
      <c r="K37" s="7" t="n">
        <v>400000</v>
      </c>
    </row>
    <row r="38" spans="1:11">
      <c r="A38" s="4" t="s">
        <v>537</v>
      </c>
      <c r="D38" s="4" t="s">
        <v>538</v>
      </c>
      <c r="E38" s="4" t="s">
        <v>350</v>
      </c>
    </row>
    <row r="39" spans="1:11">
      <c r="A39" s="4" t="s">
        <v>501</v>
      </c>
    </row>
    <row r="40" spans="1:11">
      <c r="A40" s="3" t="s">
        <v>496</v>
      </c>
    </row>
    <row r="41" spans="1:11">
      <c r="A41" s="4" t="s">
        <v>516</v>
      </c>
      <c r="F41" s="7" t="n">
        <v>1110000</v>
      </c>
      <c r="H41" s="7" t="n">
        <v>1110000</v>
      </c>
    </row>
    <row r="42" spans="1:11">
      <c r="A42" s="4" t="s">
        <v>386</v>
      </c>
      <c r="F42" s="4" t="s">
        <v>389</v>
      </c>
      <c r="H42" s="4" t="s">
        <v>389</v>
      </c>
    </row>
    <row r="43" spans="1:11">
      <c r="A43" s="4" t="s">
        <v>384</v>
      </c>
      <c r="F43" s="4" t="s">
        <v>388</v>
      </c>
      <c r="H43" s="4" t="s">
        <v>388</v>
      </c>
    </row>
    <row r="44" spans="1:11">
      <c r="A44" s="4" t="s">
        <v>539</v>
      </c>
    </row>
    <row r="45" spans="1:11">
      <c r="A45" s="3" t="s">
        <v>496</v>
      </c>
    </row>
    <row r="46" spans="1:11">
      <c r="A46" s="4" t="s">
        <v>530</v>
      </c>
      <c r="K46" s="7" t="n">
        <v>1110000</v>
      </c>
    </row>
    <row r="47" spans="1:11">
      <c r="A47" s="4" t="s">
        <v>537</v>
      </c>
      <c r="E47" s="4" t="s">
        <v>540</v>
      </c>
    </row>
    <row r="48" spans="1:11">
      <c r="A48" s="4" t="s">
        <v>502</v>
      </c>
    </row>
    <row r="49" spans="1:11">
      <c r="A49" s="3" t="s">
        <v>496</v>
      </c>
    </row>
    <row r="50" spans="1:11">
      <c r="A50" s="4" t="s">
        <v>516</v>
      </c>
      <c r="F50" s="7" t="n">
        <v>600000</v>
      </c>
      <c r="H50" s="7" t="n">
        <v>600000</v>
      </c>
    </row>
    <row r="51" spans="1:11">
      <c r="A51" s="4" t="s">
        <v>386</v>
      </c>
      <c r="F51" s="4" t="s">
        <v>391</v>
      </c>
      <c r="H51" s="4" t="s">
        <v>391</v>
      </c>
    </row>
    <row r="52" spans="1:11">
      <c r="A52" s="4" t="s">
        <v>384</v>
      </c>
      <c r="F52" s="4" t="s">
        <v>390</v>
      </c>
      <c r="H52" s="4" t="s">
        <v>390</v>
      </c>
    </row>
    <row r="53" spans="1:11">
      <c r="A53" s="4" t="s">
        <v>541</v>
      </c>
    </row>
    <row r="54" spans="1:11">
      <c r="A54" s="3" t="s">
        <v>496</v>
      </c>
    </row>
    <row r="55" spans="1:11">
      <c r="A55" s="4" t="s">
        <v>516</v>
      </c>
      <c r="F55" s="7" t="n">
        <v>600000</v>
      </c>
    </row>
    <row r="56" spans="1:11">
      <c r="A56" s="4" t="s">
        <v>530</v>
      </c>
      <c r="B56" s="7" t="n">
        <v>200000</v>
      </c>
      <c r="C56" s="7" t="n">
        <v>400000</v>
      </c>
    </row>
    <row r="57" spans="1:11">
      <c r="A57" s="4" t="s">
        <v>537</v>
      </c>
      <c r="B57" s="4" t="s">
        <v>542</v>
      </c>
      <c r="C57" s="4" t="s">
        <v>350</v>
      </c>
    </row>
    <row r="58" spans="1:11">
      <c r="A58" s="4" t="s">
        <v>380</v>
      </c>
    </row>
    <row r="59" spans="1:11">
      <c r="A59" s="3" t="s">
        <v>496</v>
      </c>
    </row>
    <row r="60" spans="1:11">
      <c r="A60" s="4" t="s">
        <v>516</v>
      </c>
      <c r="F60" s="7" t="n">
        <v>300000</v>
      </c>
      <c r="H60" s="7" t="n">
        <v>280000</v>
      </c>
    </row>
    <row r="61" spans="1:11">
      <c r="A61" s="4" t="s">
        <v>386</v>
      </c>
      <c r="F61" s="4" t="s">
        <v>393</v>
      </c>
      <c r="H61" s="4" t="s">
        <v>393</v>
      </c>
    </row>
    <row r="62" spans="1:11">
      <c r="A62" s="4" t="s">
        <v>543</v>
      </c>
    </row>
    <row r="63" spans="1:11">
      <c r="A63" s="3" t="s">
        <v>496</v>
      </c>
    </row>
    <row r="64" spans="1:11">
      <c r="A64" s="4" t="s">
        <v>544</v>
      </c>
      <c r="I64" s="7" t="n">
        <v>750000</v>
      </c>
      <c r="J64" s="7" t="n">
        <v>500000</v>
      </c>
    </row>
    <row r="65" spans="1:11">
      <c r="A65" s="4" t="s">
        <v>545</v>
      </c>
    </row>
    <row r="66" spans="1:11">
      <c r="A66" s="3" t="s">
        <v>496</v>
      </c>
    </row>
    <row r="67" spans="1:11">
      <c r="A67" s="4" t="s">
        <v>533</v>
      </c>
      <c r="F67" s="4" t="s">
        <v>546</v>
      </c>
    </row>
    <row r="68" spans="1:11">
      <c r="A68" s="4" t="s">
        <v>547</v>
      </c>
    </row>
    <row r="69" spans="1:11">
      <c r="A69" s="3" t="s">
        <v>496</v>
      </c>
    </row>
    <row r="70" spans="1:11">
      <c r="A70" s="4" t="s">
        <v>533</v>
      </c>
      <c r="F70" s="4" t="s">
        <v>5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9</v>
      </c>
      <c r="B1" s="2" t="s">
        <v>550</v>
      </c>
      <c r="C1" s="2" t="s">
        <v>2</v>
      </c>
      <c r="D1" s="2" t="s">
        <v>75</v>
      </c>
      <c r="E1" s="2" t="s">
        <v>25</v>
      </c>
    </row>
    <row r="2" spans="1:5">
      <c r="A2" s="3" t="s">
        <v>551</v>
      </c>
    </row>
    <row r="3" spans="1:5">
      <c r="A3" s="4" t="s">
        <v>61</v>
      </c>
      <c r="C3" s="8" t="n">
        <v>0.0001</v>
      </c>
      <c r="E3" s="8" t="n">
        <v>0.0001</v>
      </c>
    </row>
    <row r="4" spans="1:5">
      <c r="A4" s="4" t="s">
        <v>552</v>
      </c>
      <c r="C4" s="5" t="n">
        <v>405063</v>
      </c>
      <c r="D4" s="5" t="n">
        <v>382019</v>
      </c>
    </row>
    <row r="5" spans="1:5">
      <c r="A5" s="4" t="s">
        <v>553</v>
      </c>
    </row>
    <row r="6" spans="1:5">
      <c r="A6" s="3" t="s">
        <v>551</v>
      </c>
    </row>
    <row r="7" spans="1:5">
      <c r="A7" s="4" t="s">
        <v>554</v>
      </c>
      <c r="B7" s="4" t="s">
        <v>534</v>
      </c>
    </row>
    <row r="8" spans="1:5">
      <c r="A8" s="4" t="s">
        <v>61</v>
      </c>
      <c r="B8" s="8" t="n">
        <v>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5</v>
      </c>
    </row>
    <row r="3" spans="1:3">
      <c r="A3" s="3" t="s">
        <v>556</v>
      </c>
    </row>
    <row r="4" spans="1:3">
      <c r="A4" s="4" t="s">
        <v>557</v>
      </c>
      <c r="B4" s="7" t="n">
        <v>1210</v>
      </c>
      <c r="C4" s="7" t="n">
        <v>-20000</v>
      </c>
    </row>
    <row r="5" spans="1:3">
      <c r="A5" s="4" t="s">
        <v>558</v>
      </c>
      <c r="B5" s="5" t="n">
        <v>-469</v>
      </c>
      <c r="C5" s="5" t="n">
        <v>-387</v>
      </c>
    </row>
    <row r="6" spans="1:3">
      <c r="A6" s="4" t="s">
        <v>559</v>
      </c>
      <c r="B6" s="5" t="n">
        <v>-210</v>
      </c>
    </row>
    <row r="7" spans="1:3">
      <c r="A7" s="4" t="s">
        <v>92</v>
      </c>
      <c r="B7" s="5" t="n">
        <v>-656</v>
      </c>
      <c r="C7" s="5" t="n">
        <v>-656</v>
      </c>
    </row>
    <row r="8" spans="1:3">
      <c r="A8" s="4" t="s">
        <v>93</v>
      </c>
      <c r="B8" s="5" t="n">
        <v>-745</v>
      </c>
      <c r="C8" s="5" t="n">
        <v>-745</v>
      </c>
    </row>
    <row r="9" spans="1:3">
      <c r="A9" s="4" t="s">
        <v>94</v>
      </c>
      <c r="B9" s="7" t="n">
        <v>-870</v>
      </c>
      <c r="C9" s="7" t="n">
        <v>-21788</v>
      </c>
    </row>
    <row r="10" spans="1:3">
      <c r="A10" s="3" t="s">
        <v>560</v>
      </c>
    </row>
    <row r="11" spans="1:3">
      <c r="A11" s="4" t="s">
        <v>561</v>
      </c>
      <c r="B11" s="5" t="n">
        <v>174892</v>
      </c>
      <c r="C11" s="5" t="n">
        <v>155184</v>
      </c>
    </row>
    <row r="12" spans="1:3">
      <c r="A12" s="4" t="s">
        <v>562</v>
      </c>
      <c r="C12" s="9" t="n">
        <v>-0.14</v>
      </c>
    </row>
    <row r="13" spans="1:3">
      <c r="A13" s="3" t="s">
        <v>556</v>
      </c>
    </row>
    <row r="14" spans="1:3">
      <c r="A14" s="4" t="s">
        <v>557</v>
      </c>
      <c r="B14" s="7" t="n">
        <v>1210</v>
      </c>
      <c r="C14" s="7" t="n">
        <v>-20000</v>
      </c>
    </row>
    <row r="15" spans="1:3">
      <c r="A15" s="4" t="s">
        <v>558</v>
      </c>
      <c r="B15" s="5" t="n">
        <v>-469</v>
      </c>
      <c r="C15" s="5" t="n">
        <v>-387</v>
      </c>
    </row>
    <row r="16" spans="1:3">
      <c r="A16" s="4" t="s">
        <v>92</v>
      </c>
      <c r="B16" s="5" t="n">
        <v>-656</v>
      </c>
      <c r="C16" s="5" t="n">
        <v>-656</v>
      </c>
    </row>
    <row r="17" spans="1:3">
      <c r="A17" s="4" t="s">
        <v>93</v>
      </c>
      <c r="B17" s="5" t="n">
        <v>-745</v>
      </c>
      <c r="C17" s="5" t="n">
        <v>-745</v>
      </c>
    </row>
    <row r="18" spans="1:3">
      <c r="A18" s="4" t="s">
        <v>563</v>
      </c>
      <c r="B18" s="5" t="n">
        <v>-994</v>
      </c>
    </row>
    <row r="19" spans="1:3">
      <c r="A19" s="4" t="s">
        <v>564</v>
      </c>
      <c r="B19" s="7" t="n">
        <v>-1654</v>
      </c>
      <c r="C19" s="7" t="n">
        <v>-21788</v>
      </c>
    </row>
    <row r="20" spans="1:3">
      <c r="A20" s="3" t="s">
        <v>560</v>
      </c>
    </row>
    <row r="21" spans="1:3">
      <c r="A21" s="4" t="s">
        <v>561</v>
      </c>
      <c r="B21" s="5" t="n">
        <v>174892</v>
      </c>
      <c r="C21" s="5" t="n">
        <v>155184</v>
      </c>
    </row>
    <row r="22" spans="1:3">
      <c r="A22" s="4" t="s">
        <v>43</v>
      </c>
      <c r="B22" s="5" t="n">
        <v>607</v>
      </c>
    </row>
    <row r="23" spans="1:3">
      <c r="A23" s="4" t="s">
        <v>565</v>
      </c>
      <c r="B23" s="5" t="n">
        <v>175499</v>
      </c>
      <c r="C23" s="5" t="n">
        <v>155184</v>
      </c>
    </row>
    <row r="24" spans="1:3">
      <c r="A24" s="4" t="s">
        <v>566</v>
      </c>
      <c r="B24" s="9" t="n">
        <v>-0.01</v>
      </c>
      <c r="C24" s="9" t="n">
        <v>-0.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7</v>
      </c>
      <c r="B1" s="2" t="s">
        <v>1</v>
      </c>
    </row>
    <row r="2" spans="1:2">
      <c r="B2" s="2" t="s">
        <v>568</v>
      </c>
    </row>
    <row r="3" spans="1:2">
      <c r="A3" s="3" t="s">
        <v>201</v>
      </c>
    </row>
    <row r="4" spans="1:2">
      <c r="A4" s="4" t="s">
        <v>569</v>
      </c>
      <c r="B4"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0</v>
      </c>
      <c r="C1" s="2" t="s">
        <v>1</v>
      </c>
    </row>
    <row r="2" spans="1:4">
      <c r="C2" s="2" t="s">
        <v>2</v>
      </c>
      <c r="D2" s="2" t="s">
        <v>75</v>
      </c>
    </row>
    <row r="3" spans="1:4">
      <c r="A3" s="3" t="s">
        <v>571</v>
      </c>
    </row>
    <row r="4" spans="1:4">
      <c r="A4" s="4" t="s">
        <v>176</v>
      </c>
      <c r="C4" s="7" t="n">
        <v>246915</v>
      </c>
      <c r="D4" s="7" t="n">
        <v>211473</v>
      </c>
    </row>
    <row r="5" spans="1:4">
      <c r="A5" s="4" t="s">
        <v>572</v>
      </c>
      <c r="C5" s="5" t="n">
        <v>196701</v>
      </c>
      <c r="D5" s="5" t="n">
        <v>177002</v>
      </c>
    </row>
    <row r="6" spans="1:4">
      <c r="A6" s="4" t="s">
        <v>79</v>
      </c>
      <c r="C6" s="5" t="n">
        <v>77607</v>
      </c>
      <c r="D6" s="5" t="n">
        <v>73365</v>
      </c>
    </row>
    <row r="7" spans="1:4">
      <c r="A7" s="4" t="s">
        <v>80</v>
      </c>
      <c r="C7" s="5" t="n">
        <v>114721</v>
      </c>
      <c r="D7" s="5" t="n">
        <v>101361</v>
      </c>
    </row>
    <row r="8" spans="1:4">
      <c r="A8" s="4" t="s">
        <v>84</v>
      </c>
      <c r="C8" s="5" t="n">
        <v>-3885</v>
      </c>
      <c r="D8" s="5" t="n">
        <v>11339</v>
      </c>
    </row>
    <row r="9" spans="1:4">
      <c r="A9" s="4" t="s">
        <v>83</v>
      </c>
      <c r="C9" s="5" t="n">
        <v>5913</v>
      </c>
      <c r="D9" s="5" t="n">
        <v>9684</v>
      </c>
    </row>
    <row r="10" spans="1:4">
      <c r="A10" s="4" t="s">
        <v>126</v>
      </c>
      <c r="C10" s="5" t="n">
        <v>2210</v>
      </c>
      <c r="D10" s="5" t="n">
        <v>1632</v>
      </c>
    </row>
    <row r="11" spans="1:4">
      <c r="A11" s="4" t="s">
        <v>87</v>
      </c>
      <c r="C11" s="5" t="n">
        <v>-1096</v>
      </c>
      <c r="D11" s="5" t="n">
        <v>-379</v>
      </c>
    </row>
    <row r="12" spans="1:4">
      <c r="A12" s="4" t="s">
        <v>88</v>
      </c>
      <c r="C12" s="5" t="n">
        <v>1231</v>
      </c>
      <c r="D12" s="5" t="n">
        <v>-20000</v>
      </c>
    </row>
    <row r="13" spans="1:4">
      <c r="A13" s="4" t="s">
        <v>573</v>
      </c>
      <c r="B13" s="4" t="s">
        <v>476</v>
      </c>
      <c r="C13" s="5" t="n">
        <v>52105</v>
      </c>
      <c r="D13" s="5" t="n">
        <v>86744</v>
      </c>
    </row>
    <row r="14" spans="1:4">
      <c r="A14" s="4" t="s">
        <v>100</v>
      </c>
    </row>
    <row r="15" spans="1:4">
      <c r="A15" s="3" t="s">
        <v>571</v>
      </c>
    </row>
    <row r="16" spans="1:4">
      <c r="A16" s="4" t="s">
        <v>176</v>
      </c>
      <c r="C16" s="5" t="n">
        <v>172774</v>
      </c>
      <c r="D16" s="5" t="n">
        <v>170306</v>
      </c>
    </row>
    <row r="17" spans="1:4">
      <c r="A17" s="4" t="s">
        <v>572</v>
      </c>
      <c r="C17" s="5" t="n">
        <v>172369</v>
      </c>
      <c r="D17" s="5" t="n">
        <v>170060</v>
      </c>
    </row>
    <row r="18" spans="1:4">
      <c r="A18" s="4" t="s">
        <v>80</v>
      </c>
      <c r="C18" s="5" t="n">
        <v>86744</v>
      </c>
      <c r="D18" s="5" t="n">
        <v>86506</v>
      </c>
    </row>
    <row r="19" spans="1:4">
      <c r="A19" s="4" t="s">
        <v>101</v>
      </c>
    </row>
    <row r="20" spans="1:4">
      <c r="A20" s="3" t="s">
        <v>571</v>
      </c>
    </row>
    <row r="21" spans="1:4">
      <c r="A21" s="4" t="s">
        <v>176</v>
      </c>
      <c r="C21" s="5" t="n">
        <v>66967</v>
      </c>
      <c r="D21" s="5" t="n">
        <v>34812</v>
      </c>
    </row>
    <row r="22" spans="1:4">
      <c r="A22" s="4" t="s">
        <v>572</v>
      </c>
      <c r="C22" s="5" t="n">
        <v>29195</v>
      </c>
      <c r="D22" s="5" t="n">
        <v>11567</v>
      </c>
    </row>
    <row r="23" spans="1:4">
      <c r="A23" s="4" t="s">
        <v>80</v>
      </c>
      <c r="C23" s="5" t="n">
        <v>25905</v>
      </c>
      <c r="D23" s="5" t="n">
        <v>13221</v>
      </c>
    </row>
    <row r="24" spans="1:4">
      <c r="A24" s="4" t="s">
        <v>573</v>
      </c>
      <c r="B24" s="4" t="s">
        <v>476</v>
      </c>
      <c r="C24" s="5" t="n">
        <v>42647</v>
      </c>
      <c r="D24" s="5" t="n">
        <v>14502</v>
      </c>
    </row>
    <row r="25" spans="1:4">
      <c r="A25" s="4" t="s">
        <v>574</v>
      </c>
    </row>
    <row r="26" spans="1:4">
      <c r="A26" s="3" t="s">
        <v>571</v>
      </c>
    </row>
    <row r="27" spans="1:4">
      <c r="A27" s="4" t="s">
        <v>176</v>
      </c>
      <c r="C27" s="5" t="n">
        <v>3370</v>
      </c>
      <c r="D27" s="5" t="n">
        <v>1428</v>
      </c>
    </row>
    <row r="28" spans="1:4">
      <c r="A28" s="4" t="s">
        <v>572</v>
      </c>
      <c r="C28" s="5" t="n">
        <v>-463</v>
      </c>
      <c r="D28" s="5" t="n">
        <v>-735</v>
      </c>
    </row>
    <row r="29" spans="1:4">
      <c r="A29" s="4" t="s">
        <v>80</v>
      </c>
      <c r="C29" s="5" t="n">
        <v>1477</v>
      </c>
      <c r="D29" s="5" t="n">
        <v>886</v>
      </c>
    </row>
    <row r="30" spans="1:4">
      <c r="A30" s="4" t="s">
        <v>573</v>
      </c>
      <c r="B30" s="4" t="s">
        <v>476</v>
      </c>
      <c r="C30" s="5" t="n">
        <v>9246</v>
      </c>
      <c r="D30" s="5" t="n">
        <v>72203</v>
      </c>
    </row>
    <row r="31" spans="1:4">
      <c r="A31" s="4" t="s">
        <v>103</v>
      </c>
    </row>
    <row r="32" spans="1:4">
      <c r="A32" s="3" t="s">
        <v>571</v>
      </c>
    </row>
    <row r="33" spans="1:4">
      <c r="A33" s="4" t="s">
        <v>176</v>
      </c>
      <c r="C33" s="5" t="n">
        <v>3804</v>
      </c>
      <c r="D33" s="5" t="n">
        <v>4927</v>
      </c>
    </row>
    <row r="34" spans="1:4">
      <c r="A34" s="4" t="s">
        <v>572</v>
      </c>
      <c r="C34" s="5" t="n">
        <v>913</v>
      </c>
      <c r="D34" s="5" t="n">
        <v>1166</v>
      </c>
    </row>
    <row r="35" spans="1:4">
      <c r="A35" s="4" t="s">
        <v>80</v>
      </c>
      <c r="C35" s="5" t="n">
        <v>498</v>
      </c>
      <c r="D35" s="5" t="n">
        <v>652</v>
      </c>
    </row>
    <row r="36" spans="1:4">
      <c r="A36" s="4" t="s">
        <v>575</v>
      </c>
    </row>
    <row r="37" spans="1:4">
      <c r="A37" s="3" t="s">
        <v>571</v>
      </c>
    </row>
    <row r="38" spans="1:4">
      <c r="A38" s="4" t="s">
        <v>572</v>
      </c>
      <c r="C38" s="5" t="n">
        <v>-5313</v>
      </c>
      <c r="D38" s="5" t="n">
        <v>-5056</v>
      </c>
    </row>
    <row r="39" spans="1:4">
      <c r="A39" s="4" t="s">
        <v>80</v>
      </c>
      <c r="C39" s="5" t="n">
        <v>97</v>
      </c>
      <c r="D39" s="5" t="n">
        <v>96</v>
      </c>
    </row>
    <row r="40" spans="1:4">
      <c r="A40" s="4" t="s">
        <v>573</v>
      </c>
      <c r="B40" s="4" t="s">
        <v>476</v>
      </c>
      <c r="C40" s="7" t="n">
        <v>212</v>
      </c>
      <c r="D40" s="7" t="n">
        <v>39</v>
      </c>
    </row>
    <row r="41" spans="1:4"/>
    <row r="42" spans="1:4">
      <c r="A42" s="4" t="s">
        <v>476</v>
      </c>
      <c r="B42" s="4" t="s">
        <v>576</v>
      </c>
    </row>
  </sheetData>
  <mergeCells count="4">
    <mergeCell ref="A1:B2"/>
    <mergeCell ref="C1:D1"/>
    <mergeCell ref="A41:C41"/>
    <mergeCell ref="B42:C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1</v>
      </c>
    </row>
    <row r="3" spans="1:3">
      <c r="A3" s="4" t="s">
        <v>578</v>
      </c>
      <c r="B3" s="7" t="n">
        <v>4363513</v>
      </c>
      <c r="C3" s="7" t="n">
        <v>4330082</v>
      </c>
    </row>
    <row r="4" spans="1:3">
      <c r="A4" s="4" t="s">
        <v>100</v>
      </c>
    </row>
    <row r="5" spans="1:3">
      <c r="A5" s="3" t="s">
        <v>571</v>
      </c>
    </row>
    <row r="6" spans="1:3">
      <c r="A6" s="4" t="s">
        <v>578</v>
      </c>
      <c r="B6" s="5" t="n">
        <v>2085311</v>
      </c>
      <c r="C6" s="5" t="n">
        <v>2121857</v>
      </c>
    </row>
    <row r="7" spans="1:3">
      <c r="A7" s="4" t="s">
        <v>101</v>
      </c>
    </row>
    <row r="8" spans="1:3">
      <c r="A8" s="3" t="s">
        <v>571</v>
      </c>
    </row>
    <row r="9" spans="1:3">
      <c r="A9" s="4" t="s">
        <v>578</v>
      </c>
      <c r="B9" s="5" t="n">
        <v>2031646</v>
      </c>
      <c r="C9" s="5" t="n">
        <v>2009175</v>
      </c>
    </row>
    <row r="10" spans="1:3">
      <c r="A10" s="4" t="s">
        <v>574</v>
      </c>
    </row>
    <row r="11" spans="1:3">
      <c r="A11" s="3" t="s">
        <v>571</v>
      </c>
    </row>
    <row r="12" spans="1:3">
      <c r="A12" s="4" t="s">
        <v>578</v>
      </c>
      <c r="B12" s="5" t="n">
        <v>176905</v>
      </c>
      <c r="C12" s="5" t="n">
        <v>157180</v>
      </c>
    </row>
    <row r="13" spans="1:3">
      <c r="A13" s="4" t="s">
        <v>103</v>
      </c>
    </row>
    <row r="14" spans="1:3">
      <c r="A14" s="3" t="s">
        <v>571</v>
      </c>
    </row>
    <row r="15" spans="1:3">
      <c r="A15" s="4" t="s">
        <v>578</v>
      </c>
      <c r="B15" s="5" t="n">
        <v>11090</v>
      </c>
      <c r="C15" s="5" t="n">
        <v>10919</v>
      </c>
    </row>
    <row r="16" spans="1:3">
      <c r="A16" s="4" t="s">
        <v>575</v>
      </c>
    </row>
    <row r="17" spans="1:3">
      <c r="A17" s="3" t="s">
        <v>571</v>
      </c>
    </row>
    <row r="18" spans="1:3">
      <c r="A18" s="4" t="s">
        <v>578</v>
      </c>
      <c r="B18" s="7" t="n">
        <v>58561</v>
      </c>
      <c r="C18" s="7" t="n">
        <v>309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79</v>
      </c>
      <c r="B1" s="2" t="s">
        <v>306</v>
      </c>
    </row>
    <row r="2" spans="1:2">
      <c r="A2" s="3" t="s">
        <v>204</v>
      </c>
    </row>
    <row r="3" spans="1:2">
      <c r="A3" s="4" t="s">
        <v>580</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48"/>
    <col customWidth="1" max="7" min="7" width="24"/>
  </cols>
  <sheetData>
    <row r="1" spans="1:7">
      <c r="A1" s="1" t="s">
        <v>113</v>
      </c>
      <c r="B1" s="2" t="s">
        <v>114</v>
      </c>
      <c r="C1" s="2" t="s">
        <v>115</v>
      </c>
      <c r="D1" s="2" t="s">
        <v>116</v>
      </c>
      <c r="E1" s="2" t="s">
        <v>117</v>
      </c>
      <c r="F1" s="2" t="s">
        <v>118</v>
      </c>
      <c r="G1" s="2" t="s">
        <v>119</v>
      </c>
    </row>
    <row r="2" spans="1:7">
      <c r="A2" s="4" t="s">
        <v>120</v>
      </c>
      <c r="B2" s="7" t="n">
        <v>-1402445</v>
      </c>
      <c r="C2" s="7" t="n">
        <v>15</v>
      </c>
      <c r="D2" s="7" t="n">
        <v>141092</v>
      </c>
      <c r="E2" s="7" t="n">
        <v>-6369</v>
      </c>
      <c r="F2" s="7" t="n">
        <v>-1537183</v>
      </c>
    </row>
    <row r="3" spans="1:7">
      <c r="A3" s="4" t="s">
        <v>121</v>
      </c>
      <c r="C3" s="5" t="n">
        <v>155138637</v>
      </c>
    </row>
    <row r="4" spans="1:7">
      <c r="A4" s="4" t="s">
        <v>88</v>
      </c>
      <c r="B4" s="5" t="n">
        <v>-20000</v>
      </c>
      <c r="F4" s="5" t="n">
        <v>-20000</v>
      </c>
    </row>
    <row r="5" spans="1:7">
      <c r="A5" s="4" t="s">
        <v>93</v>
      </c>
      <c r="B5" s="5" t="n">
        <v>-745</v>
      </c>
      <c r="D5" s="5" t="n">
        <v>-745</v>
      </c>
    </row>
    <row r="6" spans="1:7">
      <c r="A6" s="4" t="s">
        <v>109</v>
      </c>
      <c r="B6" s="5" t="n">
        <v>9441</v>
      </c>
      <c r="E6" s="5" t="n">
        <v>9441</v>
      </c>
    </row>
    <row r="7" spans="1:7">
      <c r="A7" s="4" t="s">
        <v>122</v>
      </c>
      <c r="B7" s="5" t="n">
        <v>-93692</v>
      </c>
      <c r="F7" s="5" t="n">
        <v>-93692</v>
      </c>
    </row>
    <row r="8" spans="1:7">
      <c r="A8" s="4" t="s">
        <v>123</v>
      </c>
      <c r="B8" s="5" t="n">
        <v>-656</v>
      </c>
      <c r="F8" s="5" t="n">
        <v>-656</v>
      </c>
    </row>
    <row r="9" spans="1:7">
      <c r="A9" s="4" t="s">
        <v>124</v>
      </c>
      <c r="B9" s="5" t="n">
        <v>-54</v>
      </c>
      <c r="D9" s="5" t="n">
        <v>-54</v>
      </c>
    </row>
    <row r="10" spans="1:7">
      <c r="A10" s="4" t="s">
        <v>125</v>
      </c>
      <c r="B10" s="5" t="n">
        <v>-1690</v>
      </c>
      <c r="D10" s="5" t="n">
        <v>-421</v>
      </c>
      <c r="F10" s="5" t="n">
        <v>-1269</v>
      </c>
    </row>
    <row r="11" spans="1:7">
      <c r="A11" s="4" t="s">
        <v>126</v>
      </c>
      <c r="B11" s="5" t="n">
        <v>1632</v>
      </c>
      <c r="C11" s="7" t="n">
        <v>1</v>
      </c>
      <c r="D11" s="5" t="n">
        <v>1631</v>
      </c>
    </row>
    <row r="12" spans="1:7">
      <c r="A12" s="4" t="s">
        <v>127</v>
      </c>
      <c r="C12" s="5" t="n">
        <v>136866</v>
      </c>
    </row>
    <row r="13" spans="1:7">
      <c r="A13" s="4" t="s">
        <v>128</v>
      </c>
      <c r="B13" s="5" t="n">
        <v>-1508209</v>
      </c>
      <c r="C13" s="7" t="n">
        <v>16</v>
      </c>
      <c r="D13" s="5" t="n">
        <v>141503</v>
      </c>
      <c r="E13" s="5" t="n">
        <v>3072</v>
      </c>
      <c r="F13" s="5" t="n">
        <v>-1652800</v>
      </c>
    </row>
    <row r="14" spans="1:7">
      <c r="A14" s="4" t="s">
        <v>129</v>
      </c>
      <c r="C14" s="5" t="n">
        <v>155275503</v>
      </c>
    </row>
    <row r="15" spans="1:7">
      <c r="A15" s="4" t="s">
        <v>130</v>
      </c>
      <c r="B15" s="5" t="n">
        <v>-1207142</v>
      </c>
      <c r="C15" s="7" t="n">
        <v>17</v>
      </c>
      <c r="D15" s="5" t="n">
        <v>644328</v>
      </c>
      <c r="E15" s="5" t="n">
        <v>7821</v>
      </c>
      <c r="F15" s="5" t="n">
        <v>-1960715</v>
      </c>
      <c r="G15" s="7" t="n">
        <v>101407</v>
      </c>
    </row>
    <row r="16" spans="1:7">
      <c r="A16" s="4" t="s">
        <v>131</v>
      </c>
      <c r="C16" s="5" t="n">
        <v>174851514</v>
      </c>
    </row>
    <row r="17" spans="1:7">
      <c r="A17" s="4" t="s">
        <v>88</v>
      </c>
      <c r="B17" s="5" t="n">
        <v>1231</v>
      </c>
      <c r="F17" s="5" t="n">
        <v>1210</v>
      </c>
      <c r="G17" s="5" t="n">
        <v>21</v>
      </c>
    </row>
    <row r="18" spans="1:7">
      <c r="A18" s="4" t="s">
        <v>93</v>
      </c>
      <c r="B18" s="5" t="n">
        <v>-745</v>
      </c>
      <c r="D18" s="5" t="n">
        <v>-745</v>
      </c>
    </row>
    <row r="19" spans="1:7">
      <c r="A19" s="4" t="s">
        <v>109</v>
      </c>
      <c r="B19" s="5" t="n">
        <v>39833</v>
      </c>
      <c r="E19" s="5" t="n">
        <v>38914</v>
      </c>
      <c r="G19" s="5" t="n">
        <v>919</v>
      </c>
    </row>
    <row r="20" spans="1:7">
      <c r="A20" s="4" t="s">
        <v>122</v>
      </c>
      <c r="B20" s="5" t="n">
        <v>-105069</v>
      </c>
      <c r="F20" s="5" t="n">
        <v>-105069</v>
      </c>
    </row>
    <row r="21" spans="1:7">
      <c r="A21" s="4" t="s">
        <v>132</v>
      </c>
      <c r="B21" s="5" t="n">
        <v>-2479</v>
      </c>
      <c r="G21" s="5" t="n">
        <v>-2479</v>
      </c>
    </row>
    <row r="22" spans="1:7">
      <c r="A22" s="4" t="s">
        <v>123</v>
      </c>
      <c r="B22" s="5" t="n">
        <v>-656</v>
      </c>
      <c r="F22" s="5" t="n">
        <v>-656</v>
      </c>
    </row>
    <row r="23" spans="1:7">
      <c r="A23" s="4" t="s">
        <v>125</v>
      </c>
      <c r="B23" s="5" t="n">
        <v>-659</v>
      </c>
      <c r="D23" s="5" t="n">
        <v>-390</v>
      </c>
      <c r="F23" s="5" t="n">
        <v>-269</v>
      </c>
    </row>
    <row r="24" spans="1:7">
      <c r="A24" s="4" t="s">
        <v>126</v>
      </c>
      <c r="B24" s="5" t="n">
        <v>2210</v>
      </c>
      <c r="D24" s="5" t="n">
        <v>2210</v>
      </c>
    </row>
    <row r="25" spans="1:7">
      <c r="A25" s="4" t="s">
        <v>127</v>
      </c>
      <c r="C25" s="5" t="n">
        <v>118132</v>
      </c>
    </row>
    <row r="26" spans="1:7">
      <c r="A26" s="4" t="s">
        <v>133</v>
      </c>
      <c r="B26" s="5" t="n">
        <v>1859</v>
      </c>
      <c r="F26" s="5" t="n">
        <v>1859</v>
      </c>
    </row>
    <row r="27" spans="1:7">
      <c r="A27" s="4" t="s">
        <v>134</v>
      </c>
      <c r="B27" s="7" t="n">
        <v>-1271617</v>
      </c>
      <c r="C27" s="7" t="n">
        <v>17</v>
      </c>
      <c r="D27" s="7" t="n">
        <v>645403</v>
      </c>
      <c r="E27" s="7" t="n">
        <v>46735</v>
      </c>
      <c r="F27" s="7" t="n">
        <v>-2063640</v>
      </c>
      <c r="G27" s="7" t="n">
        <v>99868</v>
      </c>
    </row>
    <row r="28" spans="1:7">
      <c r="A28" s="4" t="s">
        <v>135</v>
      </c>
      <c r="C28" s="5" t="n">
        <v>1749696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75</v>
      </c>
      <c r="D2" s="2" t="s">
        <v>25</v>
      </c>
    </row>
    <row r="3" spans="1:4">
      <c r="A3" s="3" t="s">
        <v>582</v>
      </c>
    </row>
    <row r="4" spans="1:4">
      <c r="A4" s="4" t="s">
        <v>583</v>
      </c>
      <c r="B4" s="7" t="n">
        <v>-1207142</v>
      </c>
      <c r="C4" s="7" t="n">
        <v>-1402445</v>
      </c>
    </row>
    <row r="5" spans="1:4">
      <c r="A5" s="4" t="s">
        <v>108</v>
      </c>
      <c r="B5" s="5" t="n">
        <v>4565</v>
      </c>
      <c r="C5" s="5" t="n">
        <v>4875</v>
      </c>
    </row>
    <row r="6" spans="1:4">
      <c r="A6" s="4" t="s">
        <v>584</v>
      </c>
      <c r="B6" s="5" t="n">
        <v>-1271617</v>
      </c>
      <c r="C6" s="5" t="n">
        <v>-1508209</v>
      </c>
    </row>
    <row r="7" spans="1:4">
      <c r="A7" s="4" t="s">
        <v>585</v>
      </c>
      <c r="B7" s="5" t="n">
        <v>-1371485</v>
      </c>
      <c r="D7" s="7" t="n">
        <v>-1308549</v>
      </c>
    </row>
    <row r="8" spans="1:4">
      <c r="A8" s="4" t="s">
        <v>586</v>
      </c>
      <c r="B8" s="5" t="n">
        <v>46735</v>
      </c>
      <c r="C8" s="5" t="n">
        <v>3072</v>
      </c>
      <c r="D8" s="7" t="n">
        <v>7821</v>
      </c>
    </row>
    <row r="9" spans="1:4">
      <c r="A9" s="4" t="s">
        <v>587</v>
      </c>
    </row>
    <row r="10" spans="1:4">
      <c r="A10" s="3" t="s">
        <v>582</v>
      </c>
    </row>
    <row r="11" spans="1:4">
      <c r="A11" s="4" t="s">
        <v>583</v>
      </c>
      <c r="B11" s="5" t="n">
        <v>6793</v>
      </c>
      <c r="C11" s="5" t="n">
        <v>-6102</v>
      </c>
    </row>
    <row r="12" spans="1:4">
      <c r="A12" s="4" t="s">
        <v>588</v>
      </c>
      <c r="B12" s="5" t="n">
        <v>32670</v>
      </c>
      <c r="C12" s="5" t="n">
        <v>-1247</v>
      </c>
    </row>
    <row r="13" spans="1:4">
      <c r="A13" s="4" t="s">
        <v>589</v>
      </c>
      <c r="B13" s="5" t="n">
        <v>2598</v>
      </c>
      <c r="C13" s="5" t="n">
        <v>5813</v>
      </c>
    </row>
    <row r="14" spans="1:4">
      <c r="A14" s="4" t="s">
        <v>584</v>
      </c>
      <c r="B14" s="5" t="n">
        <v>42061</v>
      </c>
      <c r="C14" s="5" t="n">
        <v>-1536</v>
      </c>
    </row>
    <row r="15" spans="1:4">
      <c r="A15" s="4" t="s">
        <v>590</v>
      </c>
      <c r="B15" s="5" t="n">
        <v>1256</v>
      </c>
    </row>
    <row r="16" spans="1:4">
      <c r="A16" s="4" t="s">
        <v>585</v>
      </c>
      <c r="B16" s="5" t="n">
        <v>40805</v>
      </c>
      <c r="C16" s="5" t="n">
        <v>-1536</v>
      </c>
    </row>
    <row r="17" spans="1:4">
      <c r="A17" s="4" t="s">
        <v>591</v>
      </c>
    </row>
    <row r="18" spans="1:4">
      <c r="A18" s="3" t="s">
        <v>582</v>
      </c>
    </row>
    <row r="19" spans="1:4">
      <c r="A19" s="4" t="s">
        <v>583</v>
      </c>
      <c r="B19" s="5" t="n">
        <v>1393</v>
      </c>
      <c r="C19" s="5" t="n">
        <v>-267</v>
      </c>
    </row>
    <row r="20" spans="1:4">
      <c r="A20" s="4" t="s">
        <v>108</v>
      </c>
      <c r="B20" s="5" t="n">
        <v>4565</v>
      </c>
      <c r="C20" s="5" t="n">
        <v>4875</v>
      </c>
    </row>
    <row r="21" spans="1:4">
      <c r="A21" s="4" t="s">
        <v>584</v>
      </c>
      <c r="B21" s="5" t="n">
        <v>5958</v>
      </c>
      <c r="C21" s="5" t="n">
        <v>4608</v>
      </c>
    </row>
    <row r="22" spans="1:4">
      <c r="A22" s="4" t="s">
        <v>590</v>
      </c>
      <c r="B22" s="5" t="n">
        <v>28</v>
      </c>
    </row>
    <row r="23" spans="1:4">
      <c r="A23" s="4" t="s">
        <v>585</v>
      </c>
      <c r="B23" s="7" t="n">
        <v>5930</v>
      </c>
      <c r="C23" s="7" t="n">
        <v>46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2"/>
  </cols>
  <sheetData>
    <row r="1" spans="1:3">
      <c r="A1" s="1" t="s">
        <v>592</v>
      </c>
      <c r="B1" s="2" t="s">
        <v>593</v>
      </c>
      <c r="C1" s="2" t="s">
        <v>594</v>
      </c>
    </row>
    <row r="2" spans="1:3">
      <c r="A2" s="4" t="s">
        <v>595</v>
      </c>
    </row>
    <row r="3" spans="1:3">
      <c r="A3" s="3" t="s">
        <v>596</v>
      </c>
    </row>
    <row r="4" spans="1:3">
      <c r="A4" s="4" t="s">
        <v>597</v>
      </c>
      <c r="B4" s="5" t="n">
        <v>30</v>
      </c>
    </row>
    <row r="5" spans="1:3">
      <c r="A5" s="4" t="s">
        <v>598</v>
      </c>
      <c r="B5" s="5" t="n">
        <v>11000</v>
      </c>
    </row>
    <row r="6" spans="1:3">
      <c r="A6" s="4" t="s">
        <v>599</v>
      </c>
      <c r="B6" s="5" t="n">
        <v>270000</v>
      </c>
    </row>
    <row r="7" spans="1:3">
      <c r="A7" s="4" t="s">
        <v>600</v>
      </c>
      <c r="B7" s="5" t="n">
        <v>25</v>
      </c>
    </row>
    <row r="8" spans="1:3">
      <c r="A8" s="4" t="s">
        <v>601</v>
      </c>
      <c r="B8" s="4" t="s">
        <v>602</v>
      </c>
    </row>
    <row r="9" spans="1:3">
      <c r="A9" s="4" t="s">
        <v>603</v>
      </c>
    </row>
    <row r="10" spans="1:3">
      <c r="A10" s="3" t="s">
        <v>596</v>
      </c>
    </row>
    <row r="11" spans="1:3">
      <c r="A11" s="4" t="s">
        <v>604</v>
      </c>
      <c r="C11" s="5" t="n">
        <v>6000</v>
      </c>
    </row>
    <row r="12" spans="1:3">
      <c r="A12" s="4" t="s">
        <v>605</v>
      </c>
      <c r="C12" s="5" t="n">
        <v>7000</v>
      </c>
    </row>
    <row r="13" spans="1:3">
      <c r="A13" s="4" t="s">
        <v>606</v>
      </c>
      <c r="C13" s="7"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88</v>
      </c>
      <c r="B4" s="7" t="n">
        <v>1231</v>
      </c>
      <c r="C4" s="7" t="n">
        <v>-20000</v>
      </c>
    </row>
    <row r="5" spans="1:3">
      <c r="A5" s="3" t="s">
        <v>138</v>
      </c>
    </row>
    <row r="6" spans="1:3">
      <c r="A6" s="4" t="s">
        <v>80</v>
      </c>
      <c r="B6" s="5" t="n">
        <v>114721</v>
      </c>
      <c r="C6" s="5" t="n">
        <v>101361</v>
      </c>
    </row>
    <row r="7" spans="1:3">
      <c r="A7" s="4" t="s">
        <v>139</v>
      </c>
      <c r="B7" s="5" t="n">
        <v>6034</v>
      </c>
      <c r="C7" s="5" t="n">
        <v>5265</v>
      </c>
    </row>
    <row r="8" spans="1:3">
      <c r="A8" s="4" t="s">
        <v>41</v>
      </c>
      <c r="B8" s="5" t="n">
        <v>-1502</v>
      </c>
      <c r="C8" s="5" t="n">
        <v>-1002</v>
      </c>
    </row>
    <row r="9" spans="1:3">
      <c r="A9" s="4" t="s">
        <v>140</v>
      </c>
      <c r="B9" s="5" t="n">
        <v>-4592</v>
      </c>
      <c r="C9" s="5" t="n">
        <v>-3629</v>
      </c>
    </row>
    <row r="10" spans="1:3">
      <c r="A10" s="4" t="s">
        <v>126</v>
      </c>
      <c r="B10" s="5" t="n">
        <v>2210</v>
      </c>
      <c r="C10" s="5" t="n">
        <v>1632</v>
      </c>
    </row>
    <row r="11" spans="1:3">
      <c r="A11" s="4" t="s">
        <v>141</v>
      </c>
      <c r="B11" s="5" t="n">
        <v>-3864</v>
      </c>
      <c r="C11" s="5" t="n">
        <v>10910</v>
      </c>
    </row>
    <row r="12" spans="1:3">
      <c r="A12" s="4" t="s">
        <v>142</v>
      </c>
      <c r="B12" s="5" t="n">
        <v>921</v>
      </c>
      <c r="C12" s="5" t="n">
        <v>124</v>
      </c>
    </row>
    <row r="13" spans="1:3">
      <c r="A13" s="3" t="s">
        <v>143</v>
      </c>
    </row>
    <row r="14" spans="1:3">
      <c r="A14" s="4" t="s">
        <v>144</v>
      </c>
      <c r="B14" s="5" t="n">
        <v>6409</v>
      </c>
      <c r="C14" s="5" t="n">
        <v>1014</v>
      </c>
    </row>
    <row r="15" spans="1:3">
      <c r="A15" s="4" t="s">
        <v>34</v>
      </c>
      <c r="B15" s="5" t="n">
        <v>-4621</v>
      </c>
      <c r="C15" s="5" t="n">
        <v>-1626</v>
      </c>
    </row>
    <row r="16" spans="1:3">
      <c r="A16" s="4" t="s">
        <v>37</v>
      </c>
      <c r="B16" s="5" t="n">
        <v>39919</v>
      </c>
      <c r="C16" s="5" t="n">
        <v>34153</v>
      </c>
    </row>
    <row r="17" spans="1:3">
      <c r="A17" s="4" t="s">
        <v>145</v>
      </c>
      <c r="B17" s="5" t="n">
        <v>156866</v>
      </c>
      <c r="C17" s="5" t="n">
        <v>128202</v>
      </c>
    </row>
    <row r="18" spans="1:3">
      <c r="A18" s="3" t="s">
        <v>146</v>
      </c>
    </row>
    <row r="19" spans="1:3">
      <c r="A19" s="4" t="s">
        <v>147</v>
      </c>
      <c r="C19" s="5" t="n">
        <v>248</v>
      </c>
    </row>
    <row r="20" spans="1:3">
      <c r="A20" s="4" t="s">
        <v>148</v>
      </c>
      <c r="C20" s="5" t="n">
        <v>-7191</v>
      </c>
    </row>
    <row r="21" spans="1:3">
      <c r="A21" s="4" t="s">
        <v>149</v>
      </c>
      <c r="B21" s="5" t="n">
        <v>-962</v>
      </c>
      <c r="C21" s="5" t="n">
        <v>-64622</v>
      </c>
    </row>
    <row r="22" spans="1:3">
      <c r="A22" s="4" t="s">
        <v>150</v>
      </c>
      <c r="B22" s="5" t="n">
        <v>-51143</v>
      </c>
      <c r="C22" s="5" t="n">
        <v>-14931</v>
      </c>
    </row>
    <row r="23" spans="1:3">
      <c r="A23" s="4" t="s">
        <v>151</v>
      </c>
      <c r="B23" s="5" t="n">
        <v>-52105</v>
      </c>
      <c r="C23" s="5" t="n">
        <v>-86496</v>
      </c>
    </row>
    <row r="24" spans="1:3">
      <c r="A24" s="3" t="s">
        <v>152</v>
      </c>
    </row>
    <row r="25" spans="1:3">
      <c r="A25" s="4" t="s">
        <v>153</v>
      </c>
      <c r="B25" s="5" t="n">
        <v>-5270</v>
      </c>
      <c r="C25" s="5" t="n">
        <v>-5270</v>
      </c>
    </row>
    <row r="26" spans="1:3">
      <c r="A26" s="4" t="s">
        <v>154</v>
      </c>
      <c r="B26" s="5" t="n">
        <v>-105920</v>
      </c>
      <c r="C26" s="5" t="n">
        <v>-94133</v>
      </c>
    </row>
    <row r="27" spans="1:3">
      <c r="A27" s="4" t="s">
        <v>155</v>
      </c>
      <c r="B27" s="5" t="n">
        <v>-12662</v>
      </c>
      <c r="C27" s="5" t="n">
        <v>-18791</v>
      </c>
    </row>
    <row r="28" spans="1:3">
      <c r="A28" s="4" t="s">
        <v>156</v>
      </c>
      <c r="B28" s="5" t="n">
        <v>-2479</v>
      </c>
    </row>
    <row r="29" spans="1:3">
      <c r="A29" s="4" t="s">
        <v>157</v>
      </c>
      <c r="B29" s="5" t="n">
        <v>70000</v>
      </c>
      <c r="C29" s="5" t="n">
        <v>25000</v>
      </c>
    </row>
    <row r="30" spans="1:3">
      <c r="A30" s="4" t="s">
        <v>158</v>
      </c>
      <c r="B30" s="5" t="n">
        <v>-50000</v>
      </c>
      <c r="C30" s="5" t="n">
        <v>-25000</v>
      </c>
    </row>
    <row r="31" spans="1:3">
      <c r="A31" s="4" t="s">
        <v>159</v>
      </c>
      <c r="B31" s="5" t="n">
        <v>-899</v>
      </c>
      <c r="C31" s="5" t="n">
        <v>-672</v>
      </c>
    </row>
    <row r="32" spans="1:3">
      <c r="A32" s="4" t="s">
        <v>160</v>
      </c>
      <c r="C32" s="5" t="n">
        <v>-24418</v>
      </c>
    </row>
    <row r="33" spans="1:3">
      <c r="A33" s="4" t="s">
        <v>161</v>
      </c>
      <c r="C33" s="5" t="n">
        <v>-54</v>
      </c>
    </row>
    <row r="34" spans="1:3">
      <c r="A34" s="4" t="s">
        <v>125</v>
      </c>
      <c r="B34" s="5" t="n">
        <v>-658</v>
      </c>
      <c r="C34" s="5" t="n">
        <v>-1690</v>
      </c>
    </row>
    <row r="35" spans="1:3">
      <c r="A35" s="4" t="s">
        <v>162</v>
      </c>
      <c r="B35" s="5" t="n">
        <v>-107888</v>
      </c>
      <c r="C35" s="5" t="n">
        <v>-145028</v>
      </c>
    </row>
    <row r="36" spans="1:3">
      <c r="A36" s="4" t="s">
        <v>163</v>
      </c>
      <c r="B36" s="5" t="n">
        <v>263</v>
      </c>
      <c r="C36" s="5" t="n">
        <v>294</v>
      </c>
    </row>
    <row r="37" spans="1:3">
      <c r="A37" s="4" t="s">
        <v>164</v>
      </c>
      <c r="B37" s="5" t="n">
        <v>-2864</v>
      </c>
      <c r="C37" s="5" t="n">
        <v>-103028</v>
      </c>
    </row>
    <row r="38" spans="1:3">
      <c r="A38" s="4" t="s">
        <v>165</v>
      </c>
      <c r="B38" s="5" t="n">
        <v>59765</v>
      </c>
      <c r="C38" s="5" t="n">
        <v>171754</v>
      </c>
    </row>
    <row r="39" spans="1:3">
      <c r="A39" s="4" t="s">
        <v>166</v>
      </c>
      <c r="B39" s="5" t="n">
        <v>56901</v>
      </c>
      <c r="C39" s="5" t="n">
        <v>68726</v>
      </c>
    </row>
    <row r="40" spans="1:3">
      <c r="A40" s="3" t="s">
        <v>167</v>
      </c>
    </row>
    <row r="41" spans="1:3">
      <c r="A41" s="4" t="s">
        <v>168</v>
      </c>
      <c r="B41" s="5" t="n">
        <v>18078</v>
      </c>
      <c r="C41" s="5" t="n">
        <v>4013</v>
      </c>
    </row>
    <row r="42" spans="1:3">
      <c r="A42" s="4" t="s">
        <v>169</v>
      </c>
      <c r="B42" s="7" t="n">
        <v>47352</v>
      </c>
      <c r="C42" s="7" t="n">
        <v>33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1:42Z</dcterms:created>
  <dcterms:modified xmlns:dcterms="http://purl.org/dc/terms/" xmlns:xsi="http://www.w3.org/2001/XMLSchema-instance" xsi:type="dcterms:W3CDTF">2018-05-10T17:11:42Z</dcterms:modified>
</cp:coreProperties>
</file>